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Fair Value of Financial Instrum" sheetId="8" state="visible" r:id="rId8"/>
    <sheet xmlns:r="http://schemas.openxmlformats.org/officeDocument/2006/relationships" name="Share Based Compensation" sheetId="9" state="visible" r:id="rId9"/>
    <sheet xmlns:r="http://schemas.openxmlformats.org/officeDocument/2006/relationships" name="Acquisition of Petsense" sheetId="10" state="visible" r:id="rId10"/>
    <sheet xmlns:r="http://schemas.openxmlformats.org/officeDocument/2006/relationships" name="Net Income Per Share" sheetId="11" state="visible" r:id="rId11"/>
    <sheet xmlns:r="http://schemas.openxmlformats.org/officeDocument/2006/relationships" name="Senior Credit Facility" sheetId="12" state="visible" r:id="rId12"/>
    <sheet xmlns:r="http://schemas.openxmlformats.org/officeDocument/2006/relationships" name="Interest Rate Swap" sheetId="13" state="visible" r:id="rId13"/>
    <sheet xmlns:r="http://schemas.openxmlformats.org/officeDocument/2006/relationships" name="Treasury Stock" sheetId="14" state="visible" r:id="rId14"/>
    <sheet xmlns:r="http://schemas.openxmlformats.org/officeDocument/2006/relationships" name="Capital Stock and Dividend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New Accounting Pronouncements" sheetId="19" state="visible" r:id="rId19"/>
    <sheet xmlns:r="http://schemas.openxmlformats.org/officeDocument/2006/relationships" name="Share Based Compensation (Table" sheetId="20" state="visible" r:id="rId20"/>
    <sheet xmlns:r="http://schemas.openxmlformats.org/officeDocument/2006/relationships" name="Acquisition of Petsense Purchas" sheetId="21" state="visible" r:id="rId21"/>
    <sheet xmlns:r="http://schemas.openxmlformats.org/officeDocument/2006/relationships" name="Net Income Per Share (Tables)" sheetId="22" state="visible" r:id="rId22"/>
    <sheet xmlns:r="http://schemas.openxmlformats.org/officeDocument/2006/relationships" name="Interest Rate Swap (Tables)" sheetId="23" state="visible" r:id="rId23"/>
    <sheet xmlns:r="http://schemas.openxmlformats.org/officeDocument/2006/relationships" name="Capital Stock and Dividends (Ta" sheetId="24" state="visible" r:id="rId24"/>
    <sheet xmlns:r="http://schemas.openxmlformats.org/officeDocument/2006/relationships" name="Segment Reporting (Tables)" sheetId="25" state="visible" r:id="rId25"/>
    <sheet xmlns:r="http://schemas.openxmlformats.org/officeDocument/2006/relationships" name="General (Details)" sheetId="26" state="visible" r:id="rId26"/>
    <sheet xmlns:r="http://schemas.openxmlformats.org/officeDocument/2006/relationships" name="Fair Value of Financial Instr27" sheetId="27" state="visible" r:id="rId27"/>
    <sheet xmlns:r="http://schemas.openxmlformats.org/officeDocument/2006/relationships" name="Share Based Compensation (Detai" sheetId="28" state="visible" r:id="rId28"/>
    <sheet xmlns:r="http://schemas.openxmlformats.org/officeDocument/2006/relationships" name="Acquisition of Petsense (Detail" sheetId="29" state="visible" r:id="rId29"/>
    <sheet xmlns:r="http://schemas.openxmlformats.org/officeDocument/2006/relationships" name="Net Income Per Share (Details)" sheetId="30" state="visible" r:id="rId30"/>
    <sheet xmlns:r="http://schemas.openxmlformats.org/officeDocument/2006/relationships" name="Senior Credit Facility - Credit" sheetId="31" state="visible" r:id="rId31"/>
    <sheet xmlns:r="http://schemas.openxmlformats.org/officeDocument/2006/relationships" name="Interest Rate Swap (Details)" sheetId="32" state="visible" r:id="rId32"/>
    <sheet xmlns:r="http://schemas.openxmlformats.org/officeDocument/2006/relationships" name="Interest Rate Swap Estimated Am" sheetId="33" state="visible" r:id="rId33"/>
    <sheet xmlns:r="http://schemas.openxmlformats.org/officeDocument/2006/relationships" name="Interest Rate Swap Schedule of " sheetId="34" state="visible" r:id="rId34"/>
    <sheet xmlns:r="http://schemas.openxmlformats.org/officeDocument/2006/relationships" name="Interest Rate Swap Tax Impact o" sheetId="35" state="visible" r:id="rId35"/>
    <sheet xmlns:r="http://schemas.openxmlformats.org/officeDocument/2006/relationships" name="Interest Rate Swap Reclassifica" sheetId="36" state="visible" r:id="rId36"/>
    <sheet xmlns:r="http://schemas.openxmlformats.org/officeDocument/2006/relationships" name="Interest Rate Swap Ending Fisca" sheetId="37" state="visible" r:id="rId37"/>
    <sheet xmlns:r="http://schemas.openxmlformats.org/officeDocument/2006/relationships" name="Interest Rate Swap Effective Da" sheetId="38" state="visible" r:id="rId38"/>
    <sheet xmlns:r="http://schemas.openxmlformats.org/officeDocument/2006/relationships" name="Treasury Stock (Details)" sheetId="39" state="visible" r:id="rId39"/>
    <sheet xmlns:r="http://schemas.openxmlformats.org/officeDocument/2006/relationships" name="Capital Stock - Narrative (Deta" sheetId="40" state="visible" r:id="rId40"/>
    <sheet xmlns:r="http://schemas.openxmlformats.org/officeDocument/2006/relationships" name="Capital Stock and Dividends (De"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Reporting (Details)" sheetId="44" state="visible" r:id="rId44"/>
    <sheet xmlns:r="http://schemas.openxmlformats.org/officeDocument/2006/relationships" name="Segment Reporting Number of Rep" sheetId="45" state="visible" r:id="rId45"/>
  </sheets>
  <definedNames/>
  <calcPr calcId="124519" fullCalcOnLoad="1"/>
</workbook>
</file>

<file path=xl/sharedStrings.xml><?xml version="1.0" encoding="utf-8"?>
<sst xmlns="http://schemas.openxmlformats.org/spreadsheetml/2006/main" uniqueCount="367">
  <si>
    <t>Document And Entity Information - shares</t>
  </si>
  <si>
    <t>3 Months Ended</t>
  </si>
  <si>
    <t>Apr. 01, 2017</t>
  </si>
  <si>
    <t>Apr. 29, 2017</t>
  </si>
  <si>
    <t>Document and Entity Information [Abstract]</t>
  </si>
  <si>
    <t>Entity Registrant Name</t>
  </si>
  <si>
    <t>TRACTOR SUPPLY CO /DE/</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Apr. 1,
		2017</t>
  </si>
  <si>
    <t>CONDENSED CONSOLIDATED BALANCE SHEETS - USD ($) $ in Thousands</t>
  </si>
  <si>
    <t>Dec. 31, 2016</t>
  </si>
  <si>
    <t>Mar. 26, 2016</t>
  </si>
  <si>
    <t>Current assets:</t>
  </si>
  <si>
    <t>Cash and cash equivalents</t>
  </si>
  <si>
    <t>Inventories</t>
  </si>
  <si>
    <t>Prepaid expenses and other current assets</t>
  </si>
  <si>
    <t>Income taxes receivable</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 and other intangible assets</t>
  </si>
  <si>
    <t>Deferred income taxes</t>
  </si>
  <si>
    <t>Other assets</t>
  </si>
  <si>
    <t>Total assets</t>
  </si>
  <si>
    <t>Current liabilities:</t>
  </si>
  <si>
    <t>Accounts payable</t>
  </si>
  <si>
    <t>Accrued employee compensation</t>
  </si>
  <si>
    <t>Other accrued expenses</t>
  </si>
  <si>
    <t>Current portion of long-term debt</t>
  </si>
  <si>
    <t>Current portion of capital lease obligations</t>
  </si>
  <si>
    <t>Income taxes payable</t>
  </si>
  <si>
    <t>Total current liabilities</t>
  </si>
  <si>
    <t>Long-term debt</t>
  </si>
  <si>
    <t>Capital lease obligations, less current maturities</t>
  </si>
  <si>
    <t>Deferred rent</t>
  </si>
  <si>
    <t>Other long-term liabilities</t>
  </si>
  <si>
    <t>Total liabilities</t>
  </si>
  <si>
    <t>Stockholders’ equity:</t>
  </si>
  <si>
    <t>Preferred stock, $1.00 par value; 40 shares authorized; no shares issued</t>
  </si>
  <si>
    <t>Common stock, $0.008 par value; 400,000 shares authorized at April 1, 2017, December 31, 2016 and March 26, 2016; 170,093, 169,943 and 169,236 shares issued; 129,349, 130,795 and 133,302 shares outstanding at April 1, 2017, December 31, 2016 and March 26, 2016, respectively</t>
  </si>
  <si>
    <t>Additional paid-in capital</t>
  </si>
  <si>
    <t>Treasury stock – at cost, 40,744, 39,148 and 35,934 shares at April 1, 2017, December 31, 2016 and March 26, 2016, respectively</t>
  </si>
  <si>
    <t>Accumulated other comprehensive income</t>
  </si>
  <si>
    <t>Retained earnings</t>
  </si>
  <si>
    <t>Total stockholders’ equity</t>
  </si>
  <si>
    <t>Total liabilities and stockholders’ equity</t>
  </si>
  <si>
    <t>CONDENSED CONSOLIDATED BALANCE SHEETS (Parenthetical) - $ / share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Treasury stock, shares (in shares)</t>
  </si>
  <si>
    <t>CONDENSED CONSOLIDATED STATEMENTS OF INCOME - USD ($) shares in Thousands, $ in Thousands</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t>
  </si>
  <si>
    <t>Net income per share – diluted</t>
  </si>
  <si>
    <t>Weighted average shares outstanding:</t>
  </si>
  <si>
    <t>Basic</t>
  </si>
  <si>
    <t>Diluted</t>
  </si>
  <si>
    <t>Dividends declared per common share outstanding</t>
  </si>
  <si>
    <t>CONDENSED CONSOLIDATED STATEMENTS OF COMPREHENSIVE INCOME - USD ($) $ in Thousands</t>
  </si>
  <si>
    <t>Statement of Comprehensive Income [Abstract]</t>
  </si>
  <si>
    <t>Change in fair value of interest rate swap, net of taxes</t>
  </si>
  <si>
    <t>Total other comprehensive income (loss)</t>
  </si>
  <si>
    <t>Total comprehensive income</t>
  </si>
  <si>
    <t>CONDENSED CONSOLIDATED STATEMENTS OF CASH FLOWS - USD ($) $ in Thousands</t>
  </si>
  <si>
    <t>Cash flows from operating activities:</t>
  </si>
  <si>
    <t>Adjustments to reconcile net income to net cash (used in) provided by operating activities:</t>
  </si>
  <si>
    <t>Loss on disposition of property and equipment</t>
  </si>
  <si>
    <t>Share-based compensation expense</t>
  </si>
  <si>
    <t>Change in assets and liabilities:</t>
  </si>
  <si>
    <t>Income taxes</t>
  </si>
  <si>
    <t>Other</t>
  </si>
  <si>
    <t>Net cash (used in) provided by operating activities</t>
  </si>
  <si>
    <t>Cash flows from investing activities:</t>
  </si>
  <si>
    <t>Capital expenditures</t>
  </si>
  <si>
    <t>Proceeds from sale of property and equipment</t>
  </si>
  <si>
    <t>Net cash used in investing activities</t>
  </si>
  <si>
    <t>Cash flows from financing activities:</t>
  </si>
  <si>
    <t>Borrowings under senior credit facility</t>
  </si>
  <si>
    <t>Repayments under senior credit facility</t>
  </si>
  <si>
    <t>Debt issuance costs</t>
  </si>
  <si>
    <t>Principal payments under capital lease obligations</t>
  </si>
  <si>
    <t>Repurchase of shares to satisfy tax obligations</t>
  </si>
  <si>
    <t>Repurchase of common stock</t>
  </si>
  <si>
    <t>Net proceeds from issuance of common stock</t>
  </si>
  <si>
    <t>Cash dividends paid to stockholder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Supplemental disclosures of non-cash activities:</t>
  </si>
  <si>
    <t>Property and equipment acquired through capital lease</t>
  </si>
  <si>
    <t>Non-cash accruals for construction in progress</t>
  </si>
  <si>
    <t>General</t>
  </si>
  <si>
    <t>Organization, Consolidation and Presentation of Financial Statements [Abstract]</t>
  </si>
  <si>
    <t>General: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1, 2016 . The results of operations for our interim periods are not necessarily indicative of results for the full fiscal year. In the first quarter of fiscal 2017, the Company adopted accounting guidance which affected the presentation in the statement of cash flows of excess tax benefits or deficiencies from the exercise of stock options as discussed in Note 13. The Company has elected to apply the amendments using a retrospective transition method for all periods presented and therefore the presentation of previously reported excess tax benefits on the unaudited condensed consolidated statements of cash flows has been changed to conform to the presentation used in the current period. As a result, $3.1 million of excess tax benefits related to share-based awards which were previously classified as cash flows from financing activities in the fiscal three months ended March 26, 2016 have been reclassified as cash flows from operating activities. Nature of Business Tractor Supply Company (the “Company”) is the largest operator of rural lifestyle retail stores in the United States. The Company is focused on supplying the needs of recreational farmers and ranchers and those who enjoy the rural lifestyle, as well as tradesmen and small businesses. Stores are located in towns outlying major metropolitan markets and in rural communities. At April 1, 2017 , the Company operated a total of 1,769 retail stores in 49 states ( 1,617 Tractor Supply and Del’s retail stores and 152 Petsense retail stores) and also offered an expanded assortment of products online at TractorSupply.com .</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debt instruments and an interest rate swap. Due to their short-term nature, the carrying values of cash and cash equivalents, short-term receivables and trade payables approximate current fair value at each balance sheet date. The Company had $612.5 million in borrowings under the Senior Credit Facility (as defined in Note 6) at April 1, 2017 , $275.0 million in borrowings at December 31, 2016 , and $250.0 million in borrowings at March 26, 2016 . Based on market interest rates (Level 2 inputs), the carrying value of our borrowings under the Senior Credit Facility approximates fair value for each period reported. The fair value of the Company’s interest rate swap is determined based on the present value of expected future cash flows using forward rate curves (a Level 2 input). As described in further detail in Note 7, the fair value of the interest rate swap, excluding accrued interest, is a $3.3 million asset at April 1, 2017 . The interest rate swap fair value was a $2.8 million asset at December 31, 2016 . As described in Note 7, the interest rate swap was not in place at March 26, 2016 .</t>
  </si>
  <si>
    <t>Share Based Compensation</t>
  </si>
  <si>
    <t>Share-based Compensation [Abstract]</t>
  </si>
  <si>
    <t>Share-Based Compensation: Share-based compensation includes stock option and restricted stock unit awards and certain transactions under our Employee Stock Purchase Plan (the “ESPP”). Share-based compensation expense is recognized based on grant date fair value of all options and restricted stock unit awards plus a discount on shares purchased by employees as a part of the ESPP. There were no significant modifications to the Company’s share-based compensation plans during the fiscal three months ended April 1, 2017 . For the first quarters of fiscal 2017 and 2016 , share-based compensation expense was $7.6 million and $5.3 million , respectively. Stock Options The following summarizes information concerning stock option grants during the first three months of fiscal 2017 and 2016 : Fiscal three months ended April 1, March 26, Stock options granted 1,499,549 1,085,225 Weighted average exercise price $ 73.18 $ 86.08 Weighted average fair value per option $ 14.75 $ 19.60 As of April 1, 2017 , total unrecognized compensation expense related to non-vested stock options was approximately $37.3 million with a remaining weighted average expense recognition period of 2.1 years. Restricted Stock Units The following summarizes information concerning restricted stock unit grants during the first three months of fiscal 2017 and 2016 : Fiscal three months ended April 1, March 26, Restricted stock units granted 63,915 49,161 Weighted average fair value per share $ 69.30 $ 82.85 As of April 1, 2017 , total unrecognized compensation expense related to non-vested restricted stock units was approximately $8.1 million with a remaining weighted average expense recognition period of 1.9 years.</t>
  </si>
  <si>
    <t>Acquisition of Petsense</t>
  </si>
  <si>
    <t>Acquisition of Petsense [Abstract]</t>
  </si>
  <si>
    <t>Business Combination Disclosure</t>
  </si>
  <si>
    <t>Acquisition of Petsense: On September 29, 2016 , the Company completed the acquisition of Petsense. Headquartered in Scottsdale, Arizona, Petsense is a small-box pet specialty supply retailer focused on meeting the needs of pet owners, primarily in small and mid-size communities, and offering a variety of pet products and services. Pursuant to the agreement governing the transaction, the Company acquired all the outstanding equity interests in Petsense for an all-cash purchase price of $145.7 million . The acquisition was financed with cash on-hand and revolver borrowings under the 2016 Senior Credit Facility (as defined in Note 6). The total consideration transferred in connection with the Petsense acquisition has been allocated to the assets acquired and liabilities assumed based upon their respective fair values. The fair value of the assets acquired and liabilities assumed is estimated based on one or a combination of income, cost or market approaches as determined based on the nature of the asset or liability and the level of inputs available. With respect to assets and liabilities, the determination of fair value requires management to make subjective judgments as to projections of future operating performance, the appropriate discount rate to apply, long-term growth rates, etc. (i.e. unobservable inputs classified as Level 3 inputs under the fair value hierarchy) which affect the amounts recorded in the purchase price allocation. The excess of the consideration transferred over the fair value of the identifiable assets, net of liabilities, is recorded as goodwill, which is indicative of the expected continued growth and development of the pet specialty retail business acquired. The table below summarizes the consideration transferred and provisional allocation of the purchase price for the Petsense acquisition (in thousands): Consideration transferred $ 145,701 Assets acquired: Current assets $ 21,875 Property and equipment 25,519 Other intangible assets - tradename 31,300 Other assets 428 Liabilities assumed: Current liabilities (12,091 ) Long-term liabilities (5,489 ) Total identifiable net assets acquired 61,542 Excess of consideration transferred over identifiable net assets acquired (goodwill) $ 84,159 The fair value estimates of the assets acquired and liabilities assumed as reflected in the table above are subject to adjustments during the measurement period. The preliminary values of the consideration transferred, assets acquired and liabilities assumed, including the related tax effects, are subject to receipt of a final working capital settlement, pursuant to the agreement governing the transaction. The resulting goodwill of $84.2 million and tradename of $31.3 million are deductible for income tax purposes. The results of operations of Petsense have been included in the Consolidated Financial Statements since the date of acquisition.</t>
  </si>
  <si>
    <t>Net Income Per Share</t>
  </si>
  <si>
    <t>Earnings Per Share [Abstract]</t>
  </si>
  <si>
    <t>Net Income Per Share: 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 Net income per share is calculated as follows (in thousands, except per share amounts): Fiscal three months ended Fiscal three months ended April 1, 2017 March 26, 2016 Income Shares Per Share Income Shares Per Share Amount Basic net income per share: $ 60,311 130,276 $ 0.46 $ 67,668 133,630 $ 0.51 Dilutive stock options and restricted stock units outstanding — 814 — — 1,079 (0.01 ) Diluted net income per share: $ 60,311 131,090 $ 0.46 $ 67,668 134,709 $ 0.50 Anti-dilutive stock options excluded from the above calculations totaled approximately 2.8 million and 1.3 million shares for the three months ended April 1, 2017 and March 26, 2016 , respectively.</t>
  </si>
  <si>
    <t>Senior Credit Facility</t>
  </si>
  <si>
    <t>Debt Disclosure [Abstract]</t>
  </si>
  <si>
    <t>Senior Credit Facility: On February 19, 2016, the Company entered into a senior credit facility (the “2016 Senior Credit Facility”) consisting of a $200 million term loan and a $500 million revolving credit facility (with a sublimit of $50 million for swingline loans). This agreement is unsecured and matures on February 19, 2021 . During the period of October 24, 2011 through February 19, 2016, the Company was party to a senior credit facility (the “2011 Senior Credit Facility”), which provided for borrowings up to $400 million (with a sublimit of $30 million for swingline loans). 2016 Senior Credit Facility The 2016 Senior Credit Facility contains a $200 million term loan which requires quarterly payments totaling $10 million per year in years one and two and $20 million per year in years three through five, with the remaining balance due in full on the maturity date of February 19, 2021 . The 2016 Senior Credit Facility also contains a $500 million revolving credit facility (with a sublimit of $50 million for swingline loans). The Company had total outstanding borrowings of $612.5 million , $275.0 million and $250.0 million under the 2016 Senior Credit Facility at April 1, 2017 , December 31, 2016 and March 26, 2016 , respectively. The borrowings consisted of $187.5 million , $190.0 million and $200.0 million under the term loan and $425.0 million , $85.0 million and $50.0 million under the revolving credit facility at April 1, 2017 , December 31, 2016 and March 26, 2016 , respectively. Unamortized debt issuance costs recorded as an offset to the outstanding borrowings were approximately $1.1 million at April 1, 2017 and December 31, 2016 , and $1.4 million at March 26, 2016 . Additionally, there were $39.5 million , $44.3 million and $47.6 million of outstanding letters of credit under the 2016 Senior Credit Facility as of April 1, 2017 , December 31, 2016 and March 26, 2016 , respectively. Borrowings under both the term loan and the revolver bear interest at either the bank’s base rate ( 4.000% at April 1, 2017 ) or the London Inter-Bank Offer Rate (“LIBOR”) ( 0.983% at April 1, 2017 ) plus an additional amount ranging from 0.500% to 1.125% per annum ( 0.750% at April 1, 2017 ), adjusted quarterly based on our leverage ratio. The Company is also required to pay, quarterly in arrears, a commitment fee for unused capacity ranging from 0.075% to 0.200% per annum ( 0.125% at April 1, 2017 ), adjusted quarterly based on the Company’s leverage ratio. Proceeds from the 2016 Senior Credit Facility may be used for working capital, capital expenditures, dividends, share repurchases, and other matters. There are no compensating balance requirements associated with the 2016 Senior Credit Facility. The 2016 Senior Credit Facility requires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as of the last day of each fiscal quarter. The leverage ratio compares rental expense (excluding any straight-line rent adjustments) multiplied by a factor of six plus total debt to consolidated EBITDAR. The leverage ratio shall be less than or equal to 4.00 as of the last day of each fiscal quarter. The 2016 Senior Credit Facility also contains certain other restrictions regarding additional indebtedness, capital expenditures, business operations, guarantees, investments, mergers, consolidations and sales of assets, transactions with subsidiaries or affiliates, and liens. As of April 1, 2017 , the Company was in compliance with all debt covenants.</t>
  </si>
  <si>
    <t>Interest Rate Swap</t>
  </si>
  <si>
    <t>Derivative Instruments and Hedging Activities Disclosure [Abstract]</t>
  </si>
  <si>
    <t>Derivative Instruments and Hedging Activities Disclosure [Text Block]</t>
  </si>
  <si>
    <t xml:space="preserve"> Interest Rate Swap: On March 28, 2016, the Company entered into an interest rate swap agreement which became effective on March 31, 2016 with a maturity date of February 19, 2021 . The interest rate swap was executed for risk management and is not held for trading purposes. The objective of the interest rate swap is to mitigate interest rate risk associated with future changes in interest rates. To accomplish this objective, the interest rate swap is intended to hedge the variable cash flows associated with the variable rate term loan borrowings under the 2016 Senior Credit Facility. The notional amount of the interest rate swap began at $197.5 million (the principal amount of the term loan borrowings as of March 31, 2016) and will amortize at the same time and in the same amount as the term loan borrowings as described in Note 6. As of April 1, 2017 , the notional amount of the interest rate swap was $187.5 million . The interest rate swap entitles the Company to receive, at specified intervals, a variable rate of interest based on LIBOR in exchange for the payment of a fixed rate of interest throughout the life of the agreement without exchange of the underlying notional amount. The Company has designated this interest rate swap as a cash flow hedge and accounts for the underlying activity in accordance with hedge accounting. The interest rate swap is presented within the consolidated balance sheets at fair value. In accordance with hedge accounting, the effective portion of gains and losses on interest rate swaps that are designated and qualify as cash flow hedges are recorded as a component of Other Comprehensive Income (“OCI”) and reclassified into earnings in the period during which the hedged transactions affect earnings. The ineffective portion of gains and losses on the interest rate swap, if any, are recognized in current earnings. The assets and liabilities measured at fair value related to the Company’s interest rate swap, excluding accrued interest, were as follows (in thousands): Balance Sheet Location April 1, December 31, March 26, Interest rate swap (short-term portion) Prepaid expenses and other current assets / (Other accrued expenses) $ 101 $ (398 ) $ — Interest rate swap (long-term portion) Other assets 3,183 3,215 — Total net assets $ 3,284 $ 2,817 $ — The offset to the interest rate swap liability is recorded in Accumulated Other Comprehensive Income (“AOCI”) (a component of equity), net of deferred taxes, and will be reclassified into earnings over the term of the underlying debt as interest payments are made. The following table summarizes the changes in AOCI, net of tax, related to the Company’s interest rate swap (in thousands): April 1, December 31, March 26, Beginning fiscal year AOCI balance $ 1,392 $ — $ — Current fiscal period gain recognized in OCI 281 1,392 — Amounts reclassified from AOCI into current fiscal period earnings — — — Other comprehensive gain, net of tax 281 1,392 — Ending fiscal period AOCI balance $ 1,673 $ 1,392 $ — As of April 1, 2017 , the estimated pre-tax portion of AOCI that is expected to be reclassified into earnings over the next twelve months is $0.1 million . Cash flows related to the interest rate swap are included in operating activities on the condensed consolidated statements of cash flows. The following table summarizes the impact of pre-tax gains and losses derived from the interest rate swap (in thousands): Fiscal three months ended Financial Statement Location April 1, March 26, Effective portion of gains recognized in OCI during the period Other comprehensive income $ 461 $ — Amounts reclassified from AOCI into earnings Interest expense, net — — Ineffective portion of gains recognized in earnings during the period Interest expense, net 6 — The following table summarizes the impact of taxes affecting AOCI as a result of the interest rate swap (in thousands): Fiscal three months ended April 1, March 26, Income tax expense of interest rate swap on AOCI $ 180 $ — Credit-risk-related contingent features In accordance with the underlying interest rate swap agreement, the Company could be declared in default on its interest rate swap obligations if repayment of the underlying indebtedness (i.e. the Company’s term loan) is accelerated by the lender due to the Company's default on such indebtedness. If the Company had breached any of the provisions in the underlying agreement at April 1, 2017 , it could have been required to post full collateral or settle its obligations under the interest rate swap agreement. However, as of April 1, 2017 , the Company had not breached any of these provisions or posted any collateral related to the underlying interest rate swap agreement. Further, as of April 1, 2017 , the interest rate swap is in a net asset position and therefore the Company would have no obligation upon default.</t>
  </si>
  <si>
    <t>Treasury Stock</t>
  </si>
  <si>
    <t>Treasury Stock Transactions, Excluding Value of Shares Reissued [Abstract]</t>
  </si>
  <si>
    <t>Treasury Stock: The Company’s Board of Directors has authorized common stock repurchases under a share repurchase program up to $3.0 billion , exclusive of any fees, commissions, or other expenses related to such repurchases through December 31, 2020 .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The Company repurchased approximately 1.6 million and 1.2 million shares of common stock under the share repurchase program for a total cost of $114.5 million and $99.1 million , during the first quarters of fiscal 2017 and fiscal 2016 , respectively. As of April 1, 2017 , the Company had remaining authorization under the share repurchase program of $1.1 billion , exclusive of any fees, commissions, or other expenses.</t>
  </si>
  <si>
    <t>Capital Stock and Dividends</t>
  </si>
  <si>
    <t>Equity [Abstract]</t>
  </si>
  <si>
    <t>Capital Stock and Dividends: Capital Stock The authorized capital stock of the Company consists of common stock and preferred stock. The Company is authorized to issue 400 million shares of common stock. The Company is also authorized to issue 40,000 shares of preferred stock, with such designations, rights and preferences as may be determined from time to time by the Board of Directors. Dividends During the first three months of fiscal 2017 and 2016 , the Board of Directors declared the following cash dividends: Date Declared Dividend Amount Record Date Date Paid February 8, 2017 $ 0.24 February 27, 2017 March 14, 2017 February 3, 2016 $ 0.20 February 22, 2016 March 8, 2016 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which the Board of Directors deems relevant. On May 8, 2017 , the Company’s Board of Directors declared a quarterly cash dividend of $0.27 per share of the Company’s outstanding common stock. The dividend will be paid on June 6, 2017 to stockholders of record as of the close of business on May 22, 2017 .</t>
  </si>
  <si>
    <t>Income Taxes</t>
  </si>
  <si>
    <t>Income Tax Disclosure [Abstract]</t>
  </si>
  <si>
    <t>Income Taxes: The Company’s effective income tax rate decreased to 35.6% in the first quarter of fiscal 2017 compared to 36.8% for the first quarter of fiscal 2016 . The decrease in the effective income tax rate was principally due to the favorable impact of the adoption of a new accounting rule, as discussed in Note 13, related to the recognition of incremental tax benefits on stock option exercises.</t>
  </si>
  <si>
    <t>Commitments and Contingencies</t>
  </si>
  <si>
    <t>Commitments and Contingencies Disclosure [Abstract]</t>
  </si>
  <si>
    <t xml:space="preserve">Commitments and Contingencies: Construction and Real Estate Commitments At April 1, 2017 , the Company had no material commitments related to construction projects extending greater than twelve months. Letters of Credit At April 1, 2017 , there were $39.5 million of outstanding letters of credit under the 2016 Senior Credit Facility. Litigation Item 103 of SEC Regulation S-K requires disclosure of certain environmental legal proceedings if the proceeding reasonably involves potential monetary sanctions of $100,000 or more. We periodically receive information requests and notices of potential noncompliance with environmental laws and regulations from governmental agencies, which are addressed on a case-by-case basis with the relevant agency. The Company has received a subpoena from the District Attorney of Yolo County, California, requesting records and information regarding its hazardous waste management and disposal practices in California. The Company is currently working with Yolo County and other district attorneys in California to resolve alleged instances of noncompliance with applicable regulations. The matter is still ongoing and the ultimate outcome cannot be determined at this time; however, the Company does not expect the resolution of this matter to have a material adverse effect on its consolidated financial position, results of operations or cash flows. The Company is also involved in various litigation matters arising in the ordinary course of business. The Company believes that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t>
  </si>
  <si>
    <t>Segment Reporting</t>
  </si>
  <si>
    <t>Segment Reporting [Abstract]</t>
  </si>
  <si>
    <t>Segment Reporting: The Company has one reportable segment which is the retail sale of products that support the rural lifestyle. The following chart indicates the percentage of sales represented by each major product category during the fiscal three months ended April 1, 2017 and March 26, 2016 : Fiscal three months ended Product Category: April 1, March 26, Livestock and Pet 52 % 50 % Hardware, Tools and Truck 21 21 Seasonal, Gift and Toy Products 16 17 Clothing and Footwear 7 9 Agriculture 4 3 Total 100 % 100 %</t>
  </si>
  <si>
    <t>New Accounting Pronouncements</t>
  </si>
  <si>
    <t>New Accounting Pronouncements or Change in Accounting Principle [Line Items]</t>
  </si>
  <si>
    <t>New Accounting Pronouncements Recently Adopted and Not Yet Adopted</t>
  </si>
  <si>
    <t xml:space="preserve">New Accounting Pronouncements: New Accounting Pronouncements Recently Adopted In July 2015, the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iscal 2017 using a prospective application. The adoption of this guidance did not have a material impact to our Consolidated Financial Statements and related disclosures. In March 2016, the FASB issued ASU 2016-04, “Liabilities - Extinguishments of Liabilities (Subtopic 405-20): Recognition of Breakage for Certain Prepaid Stored-Value Products.” This update requires that liabilities related to the sale of prepaid stored-value products (gift cards) be adjusted periodically to reflect breakage. The Company adopted this guidance in the first quarter of fiscal 2017. The Company was recording gift card breakage prior to the adoption of this guidance; therefore, the adoption of this guidance did not have a material impact to our Consolidated Financial Statements and related disclosures. In March 2016, the FASB issued ASU 2016-09, “Compensation - Stock Compensation (Topic 718): Improvements to Employee Share-Based Payment Accounting.”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our income tax expense will increase volatility within our provision for income taxes as the amount of excess tax benefits or deficiencies from share-based compensation awards is dependent on our stock price at the date the awards are exercised or settled. The Company adopted this guidance in the first quarter of fiscal 2017, which did not have a material impact to our Consolidated Financial Statements and related disclosures. The Company has elected to continue estimating forfeitures of share-based awards. The Company has elected to apply the amendments related to the presentation of excess tax benefits on the statement of cash flows using a retrospective transition method, and as a result, excess tax benefits related to share-based awards which had been previously classified as cash flows from financing activities will be reclassified as cash flows from operating activities. In August 2016, the FASB issued ASU 2016-15, “Statement of Cash Flows (Topic 230): Classification of Certain Cash Receipts and Cash Payments.” This update clarifies and provides specific guidance on eight cash flow classification issues that are not currently addressed by U.S. GAAP and thereby reduces the current and potential future diversity in practice. The Company adopted this guidance in the first quarter of fiscal 2017. The adoption of this guidance did not impact the classification of any of the Company’s cash flow activity and therefore did not have a material impact to our Consolidated Financial Statements and related disclosures. In January 2017, the FASB issued ASU 2017-04, “Intangibles - Goodwill and Other (Topic 350): Simplifying the Test for Goodwill Impairment.” This update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e Company adopted this guidance in the first quarter of fiscal 2017 using a prospective application. The adoption of this guidance did not have a material impact to our Consolidated Financial Statements and related disclosures. New Accounting Pronouncements Not Yet Adopted In May 2014, the Financial Accounting Standards Board (“FASB”) issued Accounting Standards Update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2015-14, “Revenue from Contracts with Customers (Topic 606): Deferral of the Effective Date,” which implemented a one-year deferral of ASU 2014-09. As a result of the deferral, the amendments in ASU 2014-09 are effective for reporting periods beginning after December 15, 2017. In March 2016, the FASB issued ASU 2016-08, “Revenue from Contracts with Customers (Topic 606): Principal versus Agent Considerations (Reporting Revenue Gross versus Net),” which further clarifies the implementation guidance on principal versus agent considerations. In April 2016, the FASB issued ASU 2016-10, “Revenue from Contracts with Customers (Topic 606): Identifying Performance Obligations and Licensing,” which further clarifies the aspects of (a) identifying performance obligations and (b) the licensing implementation guidance. In May 2016, the FASB issued ASU 2016-12 “Revenue from Contracts with Customers (Topic 606): Narrow-Scope Improvements and Practical Expedients,” which provides implementation guidance in regards to (a) assessing the collectability criterion, (b) the presentation of taxes collected from customers, (c) noncash consideration, (d) contract modification at transition, (e) completed contracts at transition and (f) other technical corrections. In December 2016, the FASB issued ASU 2016-20, “Technical Corrections and Improvements to Topic 606, Revenue from Contracts with Customers,” which is intended to clarify the codification and to correct unintended application of guidance pertaining to Topic 606 and other Topics amended by ASU 2014-09 to increase stakeholders’ awareness of the proposals and to expedite improvements to ASU 2014-09. The effective date and transition requirements for ASU 2016-08, ASU 2016-10, ASU 2016-12 and ASU 2016-20 are the same as the effective date and transition requirements of ASU 2014-09. Entities that transition to these standards may either retrospectively restate each prior reporting period or reflect the cumulative effect of initially applying the updates with an adjustment to retained earnings at the date of adoption. The Company will adopt this guidance in the first quarter of fiscal 2018. Based on an evaluation of the standard as a whole, the Company has identified customer incentives and principal versus agent considerations as the areas that will most likely be affected by the new revenue recognition guidance. The Company continues to evaluate the adoption of this standard, including the transition method; however, adoption is not expected to have a material impact on our Consolidated Financial Statements and related disclosures. In February 2016, the FASB issued ASU 2016-02, “Leases (Topic 84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related disclosures. </t>
  </si>
  <si>
    <t>Share Based Compensation (Tables)</t>
  </si>
  <si>
    <t>Stock Options</t>
  </si>
  <si>
    <t>The following summarizes information concerning stock option grants during the first three months of fiscal 2017 and 2016 : Fiscal three months ended April 1, March 26, Stock options granted 1,499,549 1,085,225 Weighted average exercise price $ 73.18 $ 86.08 Weighted average fair value per option $ 14.75 $ 19.60</t>
  </si>
  <si>
    <t>Restricted Stock Units</t>
  </si>
  <si>
    <t>The following summarizes information concerning restricted stock unit grants during the first three months of fiscal 2017 and 2016 : Fiscal three months ended April 1, March 26, Restricted stock units granted 63,915 49,161 Weighted average fair value per share $ 69.30 $ 82.85</t>
  </si>
  <si>
    <t>Acquisition of Petsense Purchase Price Allocation (Tables)</t>
  </si>
  <si>
    <t>Business Combinations [Abstract]</t>
  </si>
  <si>
    <t>Schedule of Consideration Transferred</t>
  </si>
  <si>
    <t>The table below summarizes the consideration transferred and provisional allocation of the purchase price for the Petsense acquisition (in thousands): Consideration transferred $ 145,701 Assets acquired: Current assets $ 21,875 Property and equipment 25,519 Other intangible assets - tradename 31,300 Other assets 428 Liabilities assumed: Current liabilities (12,091 ) Long-term liabilities (5,489 ) Total identifiable net assets acquired 61,542 Excess of consideration transferred over identifiable net assets acquired (goodwill) $ 84,159</t>
  </si>
  <si>
    <t>Net Income Per Share (Tables)</t>
  </si>
  <si>
    <t>Net income per share is calculated as follows (in thousands, except per share amounts): Fiscal three months ended Fiscal three months ended April 1, 2017 March 26, 2016 Income Shares Per Share Income Shares Per Share Amount Basic net income per share: $ 60,311 130,276 $ 0.46 $ 67,668 133,630 $ 0.51 Dilutive stock options and restricted stock units outstanding — 814 — — 1,079 (0.01 ) Diluted net income per share: $ 60,311 131,090 $ 0.46 $ 67,668 134,709 $ 0.50</t>
  </si>
  <si>
    <t>Interest Rate Swap (Tables)</t>
  </si>
  <si>
    <t>Schedule of Derivative Assets (Liabilities) at Fair Value</t>
  </si>
  <si>
    <t>The assets and liabilities measured at fair value related to the Company’s interest rate swap, excluding accrued interest, were as follows (in thousands): Balance Sheet Location April 1, December 31, March 26, Interest rate swap (short-term portion) Prepaid expenses and other current assets / (Other accrued expenses) $ 101 $ (398 ) $ — Interest rate swap (long-term portion) Other assets 3,183 3,215 — Total net assets $ 3,284 $ 2,817 $ —</t>
  </si>
  <si>
    <t>Derivative Instruments, Gain (Loss)</t>
  </si>
  <si>
    <t>The following table summarizes the changes in AOCI, net of tax, related to the Company’s interest rate swap (in thousands): April 1, December 31, March 26, Beginning fiscal year AOCI balance $ 1,392 $ — $ — Current fiscal period gain recognized in OCI 281 1,392 — Amounts reclassified from AOCI into current fiscal period earnings — — — Other comprehensive gain, net of tax 281 1,392 — Ending fiscal period AOCI balance $ 1,673 $ 1,392 $ — The following table summarizes the impact of taxes affecting AOCI as a result of the interest rate swap (in thousands): Fiscal three months ended April 1, March 26, Income tax expense of interest rate swap on AOCI $ 180 $ — The following table summarizes the impact of pre-tax gains and losses derived from the interest rate swap (in thousands): Fiscal three months ended Financial Statement Location April 1, March 26, Effective portion of gains recognized in OCI during the period Other comprehensive income $ 461 $ — Amounts reclassified from AOCI into earnings Interest expense, net — — Ineffective portion of gains recognized in earnings during the period Interest expense, net 6 —</t>
  </si>
  <si>
    <t>Capital Stock and Dividends (Tables)</t>
  </si>
  <si>
    <t>Schedule of Dividends Payable</t>
  </si>
  <si>
    <t>During the first three months of fiscal 2017 and 2016 , the Board of Directors declared the following cash dividends: Date Declared Dividend Amount Record Date Date Paid February 8, 2017 $ 0.24 February 27, 2017 March 14, 2017 February 3, 2016 $ 0.20 February 22, 2016 March 8, 2016</t>
  </si>
  <si>
    <t>Segment Reporting (Tables)</t>
  </si>
  <si>
    <t>Major Product Category</t>
  </si>
  <si>
    <t>The following chart indicates the percentage of sales represented by each major product category during the fiscal three months ended April 1, 2017 and March 26, 2016 : Fiscal three months ended Product Category: April 1, March 26, Livestock and Pet 52 % 50 % Hardware, Tools and Truck 21 21 Seasonal, Gift and Toy Products 16 17 Clothing and Footwear 7 9 Agriculture 4 3 Total 100 % 100 %</t>
  </si>
  <si>
    <t>General (Details) $ in Millions</t>
  </si>
  <si>
    <t>Mar. 26, 2016USD ($)</t>
  </si>
  <si>
    <t>Apr. 01, 2017state</t>
  </si>
  <si>
    <t>Nature of business [Abstract]</t>
  </si>
  <si>
    <t>Excess Tax Benefit from Share-based Compensation, Operating Activities | $</t>
  </si>
  <si>
    <t>Number of rural lifestyle retail stores operated by the company</t>
  </si>
  <si>
    <t>Number of states in which rural lifestyle retail stores are operated by the company | state</t>
  </si>
  <si>
    <t>TSCO stores [Domain]</t>
  </si>
  <si>
    <t>Petsense stores [Domain]</t>
  </si>
  <si>
    <t>Fair Value of Financial Instruments (Details) - USD ($) $ in Thousands</t>
  </si>
  <si>
    <t>Fair Value, Assets and Liabilities Measured on Recurring and Nonrecurring Basis [Line Items]</t>
  </si>
  <si>
    <t>Derivative Asset, Fair Value, Gross Liability</t>
  </si>
  <si>
    <t>2016 Senior Credit Facility [Member]</t>
  </si>
  <si>
    <t>Unsecured Debt</t>
  </si>
  <si>
    <t>Share Based Compensation (Details) - USD ($) $ / shares in Units, $ in Thousands</t>
  </si>
  <si>
    <t>Share-based Compensation Arrangement by Share-based Payment Award [Line Items]</t>
  </si>
  <si>
    <t>Employee Stock Option</t>
  </si>
  <si>
    <t>Stock options granted</t>
  </si>
  <si>
    <t>Weighted average exercise price</t>
  </si>
  <si>
    <t>Weighted average fair value per option</t>
  </si>
  <si>
    <t>Total unrecognized compensation expense</t>
  </si>
  <si>
    <t>Employee Service Share-based Compensation, Nonvested Awards, Compensation Cost Not yet Recognized, Period for Recognition</t>
  </si>
  <si>
    <t>2 years 1 month 21 days</t>
  </si>
  <si>
    <t>Restricted Stock Units (RSUs)</t>
  </si>
  <si>
    <t>Restricted stock units granted</t>
  </si>
  <si>
    <t>Weighted average fair value per share</t>
  </si>
  <si>
    <t>1 year 10 months 12 days</t>
  </si>
  <si>
    <t>Acquisition of Petsense (Details) - USD ($) $ in Thousands</t>
  </si>
  <si>
    <t>Sep. 29, 2016</t>
  </si>
  <si>
    <t>Business Acquisition [Line Items]</t>
  </si>
  <si>
    <t>Business Acquisition, Effective Date of Acquisition</t>
  </si>
  <si>
    <t>Sep. 29,
		2016</t>
  </si>
  <si>
    <t>Current Assets</t>
  </si>
  <si>
    <t>Property, Plant, and Equipment</t>
  </si>
  <si>
    <t>Other intangible assets - tradename</t>
  </si>
  <si>
    <t>Other Assets</t>
  </si>
  <si>
    <t>Current Liabilities</t>
  </si>
  <si>
    <t>Long-term Liabilities</t>
  </si>
  <si>
    <t>Total identifiable net assets acquired</t>
  </si>
  <si>
    <t>Excess of consideration transferred over identifiable net assets acquired (goodwill)</t>
  </si>
  <si>
    <t>Consideration Transferred</t>
  </si>
  <si>
    <t>Goodwill, Acquired During Period</t>
  </si>
  <si>
    <t>Indefinite-lived Intangible Assets Acquired</t>
  </si>
  <si>
    <t>Net Income Per Share (Details) - USD ($) $ / shares in Units, shares in Thousands, $ in Thousands</t>
  </si>
  <si>
    <t>Basic net income per share:</t>
  </si>
  <si>
    <t>Weighted average number of shares outstanding, basic</t>
  </si>
  <si>
    <t>Diluted net income per share:</t>
  </si>
  <si>
    <t>Dilutive stock options and restricted stock units outstanding, income</t>
  </si>
  <si>
    <t>Dilutive stock options and restricted stock units outstanding, per share (in shares)</t>
  </si>
  <si>
    <t>Dilutive stock options and restricted stock units outstanding, per share (in dollars per share)</t>
  </si>
  <si>
    <t>Weighted average number of shares outstanding, diluted</t>
  </si>
  <si>
    <t>Net income per share, diluted (in dollars per share)</t>
  </si>
  <si>
    <t>Antidilutive securities excluded from computation of earnings per share, amount</t>
  </si>
  <si>
    <t>Senior Credit Facility - Credit Agreement (Details) - USD ($)</t>
  </si>
  <si>
    <t>Feb. 19, 2016</t>
  </si>
  <si>
    <t>Line of Credit Facility [Line Items]</t>
  </si>
  <si>
    <t>Senior credit facility, maximum borrowing capacity</t>
  </si>
  <si>
    <t>Swingline Loan, Maximum Borrowing Capacity</t>
  </si>
  <si>
    <t>Debt Issuance Costs, Gross</t>
  </si>
  <si>
    <t>Term Loan, Maximum Borrowing Capacity</t>
  </si>
  <si>
    <t>Debt Instrument, Maturity Date</t>
  </si>
  <si>
    <t>Feb. 19,
		2021</t>
  </si>
  <si>
    <t>Letters of Credit Outstanding, Amount</t>
  </si>
  <si>
    <t>Debt instrument, basis spread on variable rate</t>
  </si>
  <si>
    <t>0.75%</t>
  </si>
  <si>
    <t>Commitment fee for unused capacity</t>
  </si>
  <si>
    <t>0.13%</t>
  </si>
  <si>
    <t>Base Rate</t>
  </si>
  <si>
    <t>Line of Credit Facility, Interest Rate Description</t>
  </si>
  <si>
    <t>.04</t>
  </si>
  <si>
    <t>London Interbank Offered Rate (LIBOR)</t>
  </si>
  <si>
    <t>.0098278</t>
  </si>
  <si>
    <t>Minimum</t>
  </si>
  <si>
    <t>0.50%</t>
  </si>
  <si>
    <t>0.075%</t>
  </si>
  <si>
    <t>Maximum</t>
  </si>
  <si>
    <t>1.125%</t>
  </si>
  <si>
    <t>0.20%</t>
  </si>
  <si>
    <t>Swingline loan [Member]</t>
  </si>
  <si>
    <t>Term loan, Maximum Month End Outstanding Amount</t>
  </si>
  <si>
    <t>Senior credit facility [Member]</t>
  </si>
  <si>
    <t>Number of Financial Covenants [Member]</t>
  </si>
  <si>
    <t>Debt Instrument, Covenant Description</t>
  </si>
  <si>
    <t>Line of Credit Facility, Maximum Month-end Outstanding Amount</t>
  </si>
  <si>
    <t>Compensating Balance, Amount</t>
  </si>
  <si>
    <t>Debt Instrument, Covenant Compliance</t>
  </si>
  <si>
    <t>all</t>
  </si>
  <si>
    <t>Due in years one and two [Member]</t>
  </si>
  <si>
    <t>Debt Instrument, Frequency of Periodic Payment</t>
  </si>
  <si>
    <t>Due in years three through five [Member]</t>
  </si>
  <si>
    <t>Fixed Charge Coverage Ratio Minimum Requirement [Member]</t>
  </si>
  <si>
    <t>Leverage Ratio Maximum Requirement [Member]</t>
  </si>
  <si>
    <t>Interest Rate Swap (Details) - USD ($) $ in Thousands</t>
  </si>
  <si>
    <t>Feb. 19, 2021</t>
  </si>
  <si>
    <t>Mar. 31, 2016</t>
  </si>
  <si>
    <t>Dec. 26, 2015</t>
  </si>
  <si>
    <t>Derivative [Line Items]</t>
  </si>
  <si>
    <t>Derivative Instruments, Loss Recognized in Other Comprehensive Income (Loss), Effective Portion</t>
  </si>
  <si>
    <t>Reclassification from Accumulated Other Comprehensive Income, Current Period, before Tax</t>
  </si>
  <si>
    <t>Derivative Instruments, Gain (Loss) Reclassification from Accumulated OCI to Income, Estimated Net Amount to be Transferred</t>
  </si>
  <si>
    <t>Fair Value, Option, Changes in Fair Value, Gain (Loss)</t>
  </si>
  <si>
    <t>Interest Rate Swap Inception Date</t>
  </si>
  <si>
    <t>Mar. 31,
		2016</t>
  </si>
  <si>
    <t>Derivative Liability, Notional Amount</t>
  </si>
  <si>
    <t>Other Comprehensive Income (Loss), Net of Tax</t>
  </si>
  <si>
    <t>Accumulated Other Comprehensive Income (Loss), Net of Tax</t>
  </si>
  <si>
    <t>Derivative Instruments, Loss Recognized in Income, Ineffective Portion and Amount Excluded from Effectiveness Testing</t>
  </si>
  <si>
    <t>Assets Needed for Immediate Settlement, Aggregate Fair Value</t>
  </si>
  <si>
    <t>Interest Rate Swap Long Term Portion [Member]</t>
  </si>
  <si>
    <t>Other Short-term Borrowings</t>
  </si>
  <si>
    <t>Derivative Asset</t>
  </si>
  <si>
    <t>Interest Rate Swap Short Term Portion [Member]</t>
  </si>
  <si>
    <t>Beginning Balance [Member]</t>
  </si>
  <si>
    <t>Subsequent Event</t>
  </si>
  <si>
    <t>Interest Rate Swap Maturity Date</t>
  </si>
  <si>
    <t>Interest Rate Swap Estimated Amount to be Reclassified into Earnings Next 12 Months (Details) - USD ($) $ in Thousands</t>
  </si>
  <si>
    <t>Derivative Instruments and Hedging Activities Disclosures [Line Items]</t>
  </si>
  <si>
    <t>Interest Rate Swap Schedule of Changes in AOCL Net of Tax (Details) - USD ($) $ in Thousands</t>
  </si>
  <si>
    <t>12 Months Ended</t>
  </si>
  <si>
    <t>Reclassification from Accumulated Other Comprehensive Income, Current Period, Net of Tax</t>
  </si>
  <si>
    <t>Ending fiscal year AOCI balance</t>
  </si>
  <si>
    <t>Interest Rate Swap Tax Impact of Derivative Liability on Accumulated Other Comprehensive Income (Loss) (Details) - USD ($) $ in Thousands</t>
  </si>
  <si>
    <t>Other Comprehensive Income (Loss), Derivatives Qualifying as Hedges, Tax</t>
  </si>
  <si>
    <t>Interest Rate Swap Reclassification from AOCI to Income (Details) $ in Millions</t>
  </si>
  <si>
    <t>Apr. 01, 2017USD ($)</t>
  </si>
  <si>
    <t>Interest Rate Swap Ending Fiscal Period AOCL Balance (Details) - USD ($) $ in Thousands</t>
  </si>
  <si>
    <t>Interest Rate Swap Effective Date of Interest Rate Swap Agreement (Details)</t>
  </si>
  <si>
    <t>Derivative, Inception Date</t>
  </si>
  <si>
    <t>Treasury Stock (Details) - USD ($) $ in Thousands, shares in Millions</t>
  </si>
  <si>
    <t>Board-approved share repurchase program of common stock</t>
  </si>
  <si>
    <t>Stock repurchase program expiration date</t>
  </si>
  <si>
    <t>Dec. 31,
		2020</t>
  </si>
  <si>
    <t>Repurchased shares under the share repurchase program</t>
  </si>
  <si>
    <t>Payments for repurchase of common stock</t>
  </si>
  <si>
    <t>Remaining authorization under the share repurchase program</t>
  </si>
  <si>
    <t>Capital Stock - Narrative (Details) - shares</t>
  </si>
  <si>
    <t>Capital Stock and Dividends (Details) - $ / shares</t>
  </si>
  <si>
    <t>May 08, 2017</t>
  </si>
  <si>
    <t>Feb. 08, 2017</t>
  </si>
  <si>
    <t>Feb. 03, 2016</t>
  </si>
  <si>
    <t>Subsequent Event [Line Items]</t>
  </si>
  <si>
    <t>Common Stock, Dividends, Per Share, Declared</t>
  </si>
  <si>
    <t>Income Taxes (Details)</t>
  </si>
  <si>
    <t>Effective income tax rate</t>
  </si>
  <si>
    <t>35.60%</t>
  </si>
  <si>
    <t>36.80%</t>
  </si>
  <si>
    <t>Commitments and Contingencies (Details) - USD ($) $ in Millions</t>
  </si>
  <si>
    <t>Purchase Obligation, Due Second Year</t>
  </si>
  <si>
    <t>Segment Reporting (Details)</t>
  </si>
  <si>
    <t>Revenue from External Customer [Line Items]</t>
  </si>
  <si>
    <t>Percentage of sales</t>
  </si>
  <si>
    <t>100.00%</t>
  </si>
  <si>
    <t>Livestock and Pet</t>
  </si>
  <si>
    <t>52.00%</t>
  </si>
  <si>
    <t>50.00%</t>
  </si>
  <si>
    <t>Hardware, Tools and Truck</t>
  </si>
  <si>
    <t>21.00%</t>
  </si>
  <si>
    <t>Seasonal, Gift and Toy Products</t>
  </si>
  <si>
    <t>16.00%</t>
  </si>
  <si>
    <t>17.00%</t>
  </si>
  <si>
    <t>Clothing and Footwear</t>
  </si>
  <si>
    <t>7.00%</t>
  </si>
  <si>
    <t>9.00%</t>
  </si>
  <si>
    <t>Agriculture</t>
  </si>
  <si>
    <t>4.00%</t>
  </si>
  <si>
    <t>3.00%</t>
  </si>
  <si>
    <t>Segment Reporting Number of Reportable Segments (Details)</t>
  </si>
  <si>
    <t>Apr. 01, 2017segment</t>
  </si>
  <si>
    <t>Number of Reportable Seg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36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856414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72701</v>
      </c>
      <c r="C3" s="7" t="n">
        <v>53916</v>
      </c>
      <c r="D3" s="7" t="n">
        <v>74501</v>
      </c>
    </row>
    <row r="4" spans="1:4">
      <c r="A4" s="4" t="s">
        <v>32</v>
      </c>
      <c r="B4" s="5" t="n">
        <v>1657761</v>
      </c>
      <c r="C4" s="5" t="n">
        <v>1369656</v>
      </c>
      <c r="D4" s="5" t="n">
        <v>1470691</v>
      </c>
    </row>
    <row r="5" spans="1:4">
      <c r="A5" s="4" t="s">
        <v>33</v>
      </c>
      <c r="B5" s="5" t="n">
        <v>86459</v>
      </c>
      <c r="C5" s="5" t="n">
        <v>90557</v>
      </c>
      <c r="D5" s="5" t="n">
        <v>80858</v>
      </c>
    </row>
    <row r="6" spans="1:4">
      <c r="A6" s="4" t="s">
        <v>34</v>
      </c>
      <c r="B6" s="5" t="n">
        <v>7339</v>
      </c>
      <c r="C6" s="5" t="n">
        <v>3680</v>
      </c>
      <c r="D6" s="5" t="n">
        <v>0</v>
      </c>
    </row>
    <row r="7" spans="1:4">
      <c r="A7" s="4" t="s">
        <v>35</v>
      </c>
      <c r="B7" s="5" t="n">
        <v>1824260</v>
      </c>
      <c r="C7" s="5" t="n">
        <v>1517809</v>
      </c>
      <c r="D7" s="5" t="n">
        <v>1626050</v>
      </c>
    </row>
    <row r="8" spans="1:4">
      <c r="A8" s="3" t="s">
        <v>36</v>
      </c>
    </row>
    <row r="9" spans="1:4">
      <c r="A9" s="4" t="s">
        <v>37</v>
      </c>
      <c r="B9" s="5" t="n">
        <v>96535</v>
      </c>
      <c r="C9" s="5" t="n">
        <v>94940</v>
      </c>
      <c r="D9" s="5" t="n">
        <v>87005</v>
      </c>
    </row>
    <row r="10" spans="1:4">
      <c r="A10" s="4" t="s">
        <v>38</v>
      </c>
      <c r="B10" s="5" t="n">
        <v>975155</v>
      </c>
      <c r="C10" s="5" t="n">
        <v>965582</v>
      </c>
      <c r="D10" s="5" t="n">
        <v>838336</v>
      </c>
    </row>
    <row r="11" spans="1:4">
      <c r="A11" s="4" t="s">
        <v>39</v>
      </c>
      <c r="B11" s="5" t="n">
        <v>578352</v>
      </c>
      <c r="C11" s="5" t="n">
        <v>567653</v>
      </c>
      <c r="D11" s="5" t="n">
        <v>534335</v>
      </c>
    </row>
    <row r="12" spans="1:4">
      <c r="A12" s="4" t="s">
        <v>40</v>
      </c>
      <c r="B12" s="5" t="n">
        <v>231091</v>
      </c>
      <c r="C12" s="5" t="n">
        <v>224370</v>
      </c>
      <c r="D12" s="5" t="n">
        <v>187477</v>
      </c>
    </row>
    <row r="13" spans="1:4">
      <c r="A13" s="4" t="s">
        <v>41</v>
      </c>
      <c r="B13" s="5" t="n">
        <v>26067</v>
      </c>
      <c r="C13" s="5" t="n">
        <v>21320</v>
      </c>
      <c r="D13" s="5" t="n">
        <v>37137</v>
      </c>
    </row>
    <row r="14" spans="1:4">
      <c r="A14" s="4" t="s">
        <v>42</v>
      </c>
      <c r="B14" s="5" t="n">
        <v>1907200</v>
      </c>
      <c r="C14" s="5" t="n">
        <v>1873865</v>
      </c>
      <c r="D14" s="5" t="n">
        <v>1684290</v>
      </c>
    </row>
    <row r="15" spans="1:4">
      <c r="A15" s="4" t="s">
        <v>43</v>
      </c>
      <c r="B15" s="5" t="n">
        <v>-950163</v>
      </c>
      <c r="C15" s="5" t="n">
        <v>-911557</v>
      </c>
      <c r="D15" s="5" t="n">
        <v>-828789</v>
      </c>
    </row>
    <row r="16" spans="1:4">
      <c r="A16" s="4" t="s">
        <v>44</v>
      </c>
      <c r="B16" s="5" t="n">
        <v>957037</v>
      </c>
      <c r="C16" s="5" t="n">
        <v>962308</v>
      </c>
      <c r="D16" s="5" t="n">
        <v>855501</v>
      </c>
    </row>
    <row r="17" spans="1:4">
      <c r="A17" s="4" t="s">
        <v>45</v>
      </c>
      <c r="B17" s="5" t="n">
        <v>125717</v>
      </c>
      <c r="C17" s="5" t="n">
        <v>125717</v>
      </c>
      <c r="D17" s="5" t="n">
        <v>10258</v>
      </c>
    </row>
    <row r="18" spans="1:4">
      <c r="A18" s="4" t="s">
        <v>46</v>
      </c>
      <c r="B18" s="5" t="n">
        <v>46829</v>
      </c>
      <c r="C18" s="5" t="n">
        <v>45218</v>
      </c>
      <c r="D18" s="5" t="n">
        <v>55798</v>
      </c>
    </row>
    <row r="19" spans="1:4">
      <c r="A19" s="4" t="s">
        <v>47</v>
      </c>
      <c r="B19" s="5" t="n">
        <v>22559</v>
      </c>
      <c r="C19" s="5" t="n">
        <v>23890</v>
      </c>
      <c r="D19" s="5" t="n">
        <v>16921</v>
      </c>
    </row>
    <row r="20" spans="1:4">
      <c r="A20" s="4" t="s">
        <v>48</v>
      </c>
      <c r="B20" s="5" t="n">
        <v>2976402</v>
      </c>
      <c r="C20" s="5" t="n">
        <v>2674942</v>
      </c>
      <c r="D20" s="5" t="n">
        <v>2564528</v>
      </c>
    </row>
    <row r="21" spans="1:4">
      <c r="A21" s="3" t="s">
        <v>49</v>
      </c>
    </row>
    <row r="22" spans="1:4">
      <c r="A22" s="4" t="s">
        <v>50</v>
      </c>
      <c r="B22" s="5" t="n">
        <v>563525</v>
      </c>
      <c r="C22" s="5" t="n">
        <v>519522</v>
      </c>
      <c r="D22" s="5" t="n">
        <v>582745</v>
      </c>
    </row>
    <row r="23" spans="1:4">
      <c r="A23" s="4" t="s">
        <v>51</v>
      </c>
      <c r="B23" s="5" t="n">
        <v>21049</v>
      </c>
      <c r="C23" s="5" t="n">
        <v>25246</v>
      </c>
      <c r="D23" s="5" t="n">
        <v>10994</v>
      </c>
    </row>
    <row r="24" spans="1:4">
      <c r="A24" s="4" t="s">
        <v>52</v>
      </c>
      <c r="B24" s="5" t="n">
        <v>187247</v>
      </c>
      <c r="C24" s="5" t="n">
        <v>215650</v>
      </c>
      <c r="D24" s="5" t="n">
        <v>178747</v>
      </c>
    </row>
    <row r="25" spans="1:4">
      <c r="A25" s="4" t="s">
        <v>53</v>
      </c>
      <c r="B25" s="5" t="n">
        <v>12500</v>
      </c>
      <c r="C25" s="5" t="n">
        <v>10000</v>
      </c>
      <c r="D25" s="5" t="n">
        <v>10000</v>
      </c>
    </row>
    <row r="26" spans="1:4">
      <c r="A26" s="4" t="s">
        <v>54</v>
      </c>
      <c r="B26" s="5" t="n">
        <v>1356</v>
      </c>
      <c r="C26" s="5" t="n">
        <v>1294</v>
      </c>
      <c r="D26" s="5" t="n">
        <v>1081</v>
      </c>
    </row>
    <row r="27" spans="1:4">
      <c r="A27" s="4" t="s">
        <v>55</v>
      </c>
      <c r="B27" s="5" t="n">
        <v>31407</v>
      </c>
      <c r="C27" s="5" t="n">
        <v>5482</v>
      </c>
      <c r="D27" s="5" t="n">
        <v>29830</v>
      </c>
    </row>
    <row r="28" spans="1:4">
      <c r="A28" s="4" t="s">
        <v>56</v>
      </c>
      <c r="B28" s="5" t="n">
        <v>817084</v>
      </c>
      <c r="C28" s="5" t="n">
        <v>777194</v>
      </c>
      <c r="D28" s="5" t="n">
        <v>813397</v>
      </c>
    </row>
    <row r="29" spans="1:4">
      <c r="A29" s="4" t="s">
        <v>57</v>
      </c>
      <c r="B29" s="5" t="n">
        <v>598919</v>
      </c>
      <c r="C29" s="5" t="n">
        <v>263850</v>
      </c>
      <c r="D29" s="5" t="n">
        <v>238641</v>
      </c>
    </row>
    <row r="30" spans="1:4">
      <c r="A30" s="4" t="s">
        <v>58</v>
      </c>
      <c r="B30" s="5" t="n">
        <v>25525</v>
      </c>
      <c r="C30" s="5" t="n">
        <v>25919</v>
      </c>
      <c r="D30" s="5" t="n">
        <v>21761</v>
      </c>
    </row>
    <row r="31" spans="1:4">
      <c r="A31" s="4" t="s">
        <v>59</v>
      </c>
      <c r="B31" s="5" t="n">
        <v>101001</v>
      </c>
      <c r="C31" s="5" t="n">
        <v>100078</v>
      </c>
      <c r="D31" s="5" t="n">
        <v>86960</v>
      </c>
    </row>
    <row r="32" spans="1:4">
      <c r="A32" s="4" t="s">
        <v>60</v>
      </c>
      <c r="B32" s="5" t="n">
        <v>54375</v>
      </c>
      <c r="C32" s="5" t="n">
        <v>54683</v>
      </c>
      <c r="D32" s="5" t="n">
        <v>51066</v>
      </c>
    </row>
    <row r="33" spans="1:4">
      <c r="A33" s="4" t="s">
        <v>61</v>
      </c>
      <c r="B33" s="5" t="n">
        <v>1596904</v>
      </c>
      <c r="C33" s="5" t="n">
        <v>1221724</v>
      </c>
      <c r="D33" s="5" t="n">
        <v>1211825</v>
      </c>
    </row>
    <row r="34" spans="1:4">
      <c r="A34" s="3" t="s">
        <v>62</v>
      </c>
    </row>
    <row r="35" spans="1:4">
      <c r="A35" s="4" t="s">
        <v>63</v>
      </c>
      <c r="B35" s="5" t="n">
        <v>0</v>
      </c>
      <c r="C35" s="5" t="n">
        <v>0</v>
      </c>
      <c r="D35" s="5" t="n">
        <v>0</v>
      </c>
    </row>
    <row r="36" spans="1:4">
      <c r="A36" s="4" t="s">
        <v>64</v>
      </c>
      <c r="B36" s="5" t="n">
        <v>1361</v>
      </c>
      <c r="C36" s="5" t="n">
        <v>1360</v>
      </c>
      <c r="D36" s="5" t="n">
        <v>1354</v>
      </c>
    </row>
    <row r="37" spans="1:4">
      <c r="A37" s="4" t="s">
        <v>65</v>
      </c>
      <c r="B37" s="5" t="n">
        <v>683012</v>
      </c>
      <c r="C37" s="5" t="n">
        <v>671515</v>
      </c>
      <c r="D37" s="5" t="n">
        <v>613686</v>
      </c>
    </row>
    <row r="38" spans="1:4">
      <c r="A38" s="4" t="s">
        <v>66</v>
      </c>
      <c r="B38" s="5" t="n">
        <v>-1876045</v>
      </c>
      <c r="C38" s="5" t="n">
        <v>-1761498</v>
      </c>
      <c r="D38" s="5" t="n">
        <v>-1528892</v>
      </c>
    </row>
    <row r="39" spans="1:4">
      <c r="A39" s="4" t="s">
        <v>67</v>
      </c>
      <c r="B39" s="5" t="n">
        <v>1673</v>
      </c>
      <c r="C39" s="5" t="n">
        <v>1392</v>
      </c>
      <c r="D39" s="5" t="n">
        <v>0</v>
      </c>
    </row>
    <row r="40" spans="1:4">
      <c r="A40" s="4" t="s">
        <v>68</v>
      </c>
      <c r="B40" s="5" t="n">
        <v>2569497</v>
      </c>
      <c r="C40" s="5" t="n">
        <v>2540449</v>
      </c>
      <c r="D40" s="5" t="n">
        <v>2266555</v>
      </c>
    </row>
    <row r="41" spans="1:4">
      <c r="A41" s="4" t="s">
        <v>69</v>
      </c>
      <c r="B41" s="5" t="n">
        <v>1379498</v>
      </c>
      <c r="C41" s="5" t="n">
        <v>1453218</v>
      </c>
      <c r="D41" s="5" t="n">
        <v>1352703</v>
      </c>
    </row>
    <row r="42" spans="1:4">
      <c r="A42" s="4" t="s">
        <v>70</v>
      </c>
      <c r="B42" s="7" t="n">
        <v>2976402</v>
      </c>
      <c r="C42" s="7" t="n">
        <v>2674942</v>
      </c>
      <c r="D42" s="7" t="n">
        <v>2564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8</v>
      </c>
    </row>
    <row r="4" spans="1:2">
      <c r="A4" s="4" t="s">
        <v>147</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198</v>
      </c>
      <c r="B1" s="2" t="s">
        <v>1</v>
      </c>
    </row>
    <row r="2" spans="1:3">
      <c r="B2" s="2" t="s">
        <v>199</v>
      </c>
      <c r="C2" s="2" t="s">
        <v>200</v>
      </c>
    </row>
    <row r="3" spans="1:3">
      <c r="A3" s="3" t="s">
        <v>201</v>
      </c>
    </row>
    <row r="4" spans="1:3">
      <c r="A4" s="4" t="s">
        <v>202</v>
      </c>
      <c r="B4" s="10" t="n">
        <v>3.1</v>
      </c>
    </row>
    <row r="5" spans="1:3">
      <c r="A5" s="4" t="s">
        <v>203</v>
      </c>
      <c r="C5" s="5" t="n">
        <v>1769</v>
      </c>
    </row>
    <row r="6" spans="1:3">
      <c r="A6" s="4" t="s">
        <v>204</v>
      </c>
      <c r="C6" s="5" t="n">
        <v>49</v>
      </c>
    </row>
    <row r="7" spans="1:3">
      <c r="A7" s="4" t="s">
        <v>205</v>
      </c>
    </row>
    <row r="8" spans="1:3">
      <c r="A8" s="3" t="s">
        <v>201</v>
      </c>
    </row>
    <row r="9" spans="1:3">
      <c r="A9" s="4" t="s">
        <v>203</v>
      </c>
      <c r="C9" s="5" t="n">
        <v>1617</v>
      </c>
    </row>
    <row r="10" spans="1:3">
      <c r="A10" s="4" t="s">
        <v>206</v>
      </c>
    </row>
    <row r="11" spans="1:3">
      <c r="A11" s="3" t="s">
        <v>201</v>
      </c>
    </row>
    <row r="12" spans="1:3">
      <c r="A12" s="4" t="s">
        <v>203</v>
      </c>
      <c r="C12" s="5" t="n">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8</v>
      </c>
      <c r="D1" s="2" t="s">
        <v>29</v>
      </c>
    </row>
    <row r="2" spans="1:4">
      <c r="A2" s="3" t="s">
        <v>208</v>
      </c>
    </row>
    <row r="3" spans="1:4">
      <c r="A3" s="4" t="s">
        <v>209</v>
      </c>
      <c r="B3" s="7" t="n">
        <v>3284</v>
      </c>
      <c r="C3" s="7" t="n">
        <v>2817</v>
      </c>
      <c r="D3" s="7" t="n">
        <v>0</v>
      </c>
    </row>
    <row r="4" spans="1:4">
      <c r="A4" s="4" t="s">
        <v>210</v>
      </c>
    </row>
    <row r="5" spans="1:4">
      <c r="A5" s="3" t="s">
        <v>208</v>
      </c>
    </row>
    <row r="6" spans="1:4">
      <c r="A6" s="4" t="s">
        <v>211</v>
      </c>
      <c r="B6" s="7" t="n">
        <v>612500</v>
      </c>
      <c r="C6" s="7" t="n">
        <v>275000</v>
      </c>
      <c r="D6"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12</v>
      </c>
      <c r="B1" s="2" t="s">
        <v>2</v>
      </c>
      <c r="C1" s="2" t="s">
        <v>2</v>
      </c>
      <c r="D1" s="2" t="s">
        <v>29</v>
      </c>
    </row>
    <row r="2" spans="1:4">
      <c r="A2" s="3" t="s">
        <v>213</v>
      </c>
    </row>
    <row r="3" spans="1:4">
      <c r="A3" s="4" t="s">
        <v>107</v>
      </c>
      <c r="C3" s="7" t="n">
        <v>7557</v>
      </c>
      <c r="D3" s="7" t="n">
        <v>5269</v>
      </c>
    </row>
    <row r="4" spans="1:4">
      <c r="A4" s="4" t="s">
        <v>214</v>
      </c>
    </row>
    <row r="5" spans="1:4">
      <c r="A5" s="3" t="s">
        <v>213</v>
      </c>
    </row>
    <row r="6" spans="1:4">
      <c r="A6" s="4" t="s">
        <v>215</v>
      </c>
      <c r="C6" s="5" t="n">
        <v>1499549</v>
      </c>
      <c r="D6" s="5" t="n">
        <v>1085225</v>
      </c>
    </row>
    <row r="7" spans="1:4">
      <c r="A7" s="4" t="s">
        <v>216</v>
      </c>
      <c r="C7" s="9" t="n">
        <v>73.18000000000001</v>
      </c>
      <c r="D7" s="9" t="n">
        <v>86.08</v>
      </c>
    </row>
    <row r="8" spans="1:4">
      <c r="A8" s="4" t="s">
        <v>217</v>
      </c>
      <c r="C8" s="9" t="n">
        <v>14.75</v>
      </c>
      <c r="D8" s="9" t="n">
        <v>19.6</v>
      </c>
    </row>
    <row r="9" spans="1:4">
      <c r="A9" s="4" t="s">
        <v>218</v>
      </c>
      <c r="B9" s="7" t="n">
        <v>37300</v>
      </c>
      <c r="C9" s="7" t="n">
        <v>37300</v>
      </c>
    </row>
    <row r="10" spans="1:4">
      <c r="A10" s="4" t="s">
        <v>219</v>
      </c>
      <c r="B10" s="4" t="s">
        <v>220</v>
      </c>
    </row>
    <row r="11" spans="1:4">
      <c r="A11" s="4" t="s">
        <v>221</v>
      </c>
    </row>
    <row r="12" spans="1:4">
      <c r="A12" s="3" t="s">
        <v>213</v>
      </c>
    </row>
    <row r="13" spans="1:4">
      <c r="A13" s="4" t="s">
        <v>222</v>
      </c>
      <c r="C13" s="5" t="n">
        <v>63915</v>
      </c>
      <c r="D13" s="5" t="n">
        <v>49161</v>
      </c>
    </row>
    <row r="14" spans="1:4">
      <c r="A14" s="4" t="s">
        <v>223</v>
      </c>
      <c r="C14" s="9" t="n">
        <v>69.3</v>
      </c>
      <c r="D14" s="9" t="n">
        <v>82.84999999999999</v>
      </c>
    </row>
    <row r="15" spans="1:4">
      <c r="A15" s="4" t="s">
        <v>218</v>
      </c>
      <c r="B15" s="7" t="n">
        <v>8100</v>
      </c>
      <c r="C15" s="7" t="n">
        <v>8100</v>
      </c>
    </row>
    <row r="16" spans="1:4">
      <c r="A16" s="4" t="s">
        <v>219</v>
      </c>
      <c r="B16"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25</v>
      </c>
      <c r="B1" s="2" t="s">
        <v>2</v>
      </c>
      <c r="C1" s="2" t="s">
        <v>226</v>
      </c>
    </row>
    <row r="2" spans="1:3">
      <c r="A2" s="3" t="s">
        <v>227</v>
      </c>
    </row>
    <row r="3" spans="1:3">
      <c r="A3" s="4" t="s">
        <v>228</v>
      </c>
      <c r="C3" s="4" t="s">
        <v>229</v>
      </c>
    </row>
    <row r="4" spans="1:3">
      <c r="A4" s="4" t="s">
        <v>230</v>
      </c>
      <c r="B4" s="7" t="n">
        <v>21875</v>
      </c>
    </row>
    <row r="5" spans="1:3">
      <c r="A5" s="4" t="s">
        <v>231</v>
      </c>
      <c r="B5" s="5" t="n">
        <v>25519</v>
      </c>
    </row>
    <row r="6" spans="1:3">
      <c r="A6" s="4" t="s">
        <v>232</v>
      </c>
      <c r="B6" s="5" t="n">
        <v>31300</v>
      </c>
    </row>
    <row r="7" spans="1:3">
      <c r="A7" s="4" t="s">
        <v>233</v>
      </c>
      <c r="B7" s="5" t="n">
        <v>428</v>
      </c>
    </row>
    <row r="8" spans="1:3">
      <c r="A8" s="4" t="s">
        <v>234</v>
      </c>
      <c r="B8" s="5" t="n">
        <v>-12091</v>
      </c>
    </row>
    <row r="9" spans="1:3">
      <c r="A9" s="4" t="s">
        <v>235</v>
      </c>
      <c r="B9" s="5" t="n">
        <v>-5489</v>
      </c>
    </row>
    <row r="10" spans="1:3">
      <c r="A10" s="4" t="s">
        <v>236</v>
      </c>
      <c r="B10" s="5" t="n">
        <v>61542</v>
      </c>
    </row>
    <row r="11" spans="1:3">
      <c r="A11" s="4" t="s">
        <v>237</v>
      </c>
      <c r="B11" s="5" t="n">
        <v>84159</v>
      </c>
    </row>
    <row r="12" spans="1:3">
      <c r="A12" s="4" t="s">
        <v>238</v>
      </c>
      <c r="B12" s="7" t="n">
        <v>145701</v>
      </c>
    </row>
    <row r="13" spans="1:3">
      <c r="A13" s="4" t="s">
        <v>239</v>
      </c>
      <c r="C13" s="7" t="n">
        <v>84200</v>
      </c>
    </row>
    <row r="14" spans="1:3">
      <c r="A14" s="4" t="s">
        <v>240</v>
      </c>
      <c r="C14" s="7" t="n">
        <v>31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v>
      </c>
      <c r="B1" s="2" t="s">
        <v>2</v>
      </c>
      <c r="C1" s="2" t="s">
        <v>28</v>
      </c>
      <c r="D1" s="2" t="s">
        <v>29</v>
      </c>
    </row>
    <row r="2" spans="1:4">
      <c r="A2" s="3" t="s">
        <v>62</v>
      </c>
    </row>
    <row r="3" spans="1:4">
      <c r="A3" s="4" t="s">
        <v>72</v>
      </c>
      <c r="B3" s="8" t="n">
        <v>0.008</v>
      </c>
      <c r="C3" s="8" t="n">
        <v>0.008</v>
      </c>
      <c r="D3" s="8" t="n">
        <v>0.008</v>
      </c>
    </row>
    <row r="4" spans="1:4">
      <c r="A4" s="4" t="s">
        <v>73</v>
      </c>
      <c r="B4" s="5" t="n">
        <v>400000000</v>
      </c>
      <c r="C4" s="5" t="n">
        <v>400000000</v>
      </c>
      <c r="D4" s="5" t="n">
        <v>400000000</v>
      </c>
    </row>
    <row r="5" spans="1:4">
      <c r="A5" s="4" t="s">
        <v>74</v>
      </c>
      <c r="B5" s="5" t="n">
        <v>170093000</v>
      </c>
      <c r="C5" s="5" t="n">
        <v>169943000</v>
      </c>
      <c r="D5" s="5" t="n">
        <v>169236000</v>
      </c>
    </row>
    <row r="6" spans="1:4">
      <c r="A6" s="4" t="s">
        <v>75</v>
      </c>
      <c r="B6" s="5" t="n">
        <v>129349000</v>
      </c>
      <c r="C6" s="5" t="n">
        <v>130795000</v>
      </c>
      <c r="D6" s="5" t="n">
        <v>133302000</v>
      </c>
    </row>
    <row r="7" spans="1:4">
      <c r="A7" s="4" t="s">
        <v>76</v>
      </c>
      <c r="B7" s="7" t="n">
        <v>1</v>
      </c>
      <c r="C7" s="7" t="n">
        <v>1</v>
      </c>
      <c r="D7" s="7" t="n">
        <v>1</v>
      </c>
    </row>
    <row r="8" spans="1:4">
      <c r="A8" s="4" t="s">
        <v>77</v>
      </c>
      <c r="B8" s="5" t="n">
        <v>40000</v>
      </c>
      <c r="C8" s="5" t="n">
        <v>40000</v>
      </c>
      <c r="D8" s="5" t="n">
        <v>40000</v>
      </c>
    </row>
    <row r="9" spans="1:4">
      <c r="A9" s="4" t="s">
        <v>78</v>
      </c>
      <c r="B9" s="5" t="n">
        <v>0</v>
      </c>
      <c r="C9" s="5" t="n">
        <v>0</v>
      </c>
      <c r="D9" s="5" t="n">
        <v>0</v>
      </c>
    </row>
    <row r="10" spans="1:4">
      <c r="A10" s="4" t="s">
        <v>79</v>
      </c>
      <c r="B10" s="5" t="n">
        <v>40744000</v>
      </c>
      <c r="C10" s="5" t="n">
        <v>39148000</v>
      </c>
      <c r="D10" s="5" t="n">
        <v>359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9</v>
      </c>
    </row>
    <row r="3" spans="1:3">
      <c r="A3" s="3" t="s">
        <v>242</v>
      </c>
    </row>
    <row r="4" spans="1:3">
      <c r="A4" s="4" t="s">
        <v>91</v>
      </c>
      <c r="B4" s="7" t="n">
        <v>60311</v>
      </c>
      <c r="C4" s="7" t="n">
        <v>67668</v>
      </c>
    </row>
    <row r="5" spans="1:3">
      <c r="A5" s="4" t="s">
        <v>243</v>
      </c>
      <c r="B5" s="5" t="n">
        <v>130276</v>
      </c>
      <c r="C5" s="5" t="n">
        <v>133630</v>
      </c>
    </row>
    <row r="6" spans="1:3">
      <c r="A6" s="4" t="s">
        <v>92</v>
      </c>
      <c r="B6" s="9" t="n">
        <v>0.46</v>
      </c>
      <c r="C6" s="9" t="n">
        <v>0.51</v>
      </c>
    </row>
    <row r="7" spans="1:3">
      <c r="A7" s="3" t="s">
        <v>244</v>
      </c>
    </row>
    <row r="8" spans="1:3">
      <c r="A8" s="4" t="s">
        <v>245</v>
      </c>
      <c r="B8" s="7" t="n">
        <v>0</v>
      </c>
      <c r="C8" s="7" t="n">
        <v>0</v>
      </c>
    </row>
    <row r="9" spans="1:3">
      <c r="A9" s="4" t="s">
        <v>246</v>
      </c>
      <c r="B9" s="5" t="n">
        <v>814</v>
      </c>
      <c r="C9" s="5" t="n">
        <v>1079</v>
      </c>
    </row>
    <row r="10" spans="1:3">
      <c r="A10" s="4" t="s">
        <v>247</v>
      </c>
      <c r="B10" s="7" t="n">
        <v>0</v>
      </c>
      <c r="C10" s="9" t="n">
        <v>-0.01</v>
      </c>
    </row>
    <row r="11" spans="1:3">
      <c r="A11" s="4" t="s">
        <v>91</v>
      </c>
      <c r="B11" s="7" t="n">
        <v>60311</v>
      </c>
      <c r="C11" s="7" t="n">
        <v>67668</v>
      </c>
    </row>
    <row r="12" spans="1:3">
      <c r="A12" s="4" t="s">
        <v>248</v>
      </c>
      <c r="B12" s="5" t="n">
        <v>131090</v>
      </c>
      <c r="C12" s="5" t="n">
        <v>134709</v>
      </c>
    </row>
    <row r="13" spans="1:3">
      <c r="A13" s="4" t="s">
        <v>249</v>
      </c>
      <c r="B13" s="9" t="n">
        <v>0.46</v>
      </c>
      <c r="C13" s="9" t="n">
        <v>0.5</v>
      </c>
    </row>
    <row r="14" spans="1:3">
      <c r="A14" s="4" t="s">
        <v>250</v>
      </c>
      <c r="B14" s="5" t="n">
        <v>2800</v>
      </c>
      <c r="C14" s="5" t="n">
        <v>1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251</v>
      </c>
      <c r="B1" s="2" t="s">
        <v>2</v>
      </c>
      <c r="C1" s="2" t="s">
        <v>28</v>
      </c>
      <c r="D1" s="2" t="s">
        <v>29</v>
      </c>
      <c r="E1" s="2" t="s">
        <v>252</v>
      </c>
      <c r="F1" s="2" t="s">
        <v>2</v>
      </c>
    </row>
    <row r="2" spans="1:6">
      <c r="A2" s="3" t="s">
        <v>253</v>
      </c>
    </row>
    <row r="3" spans="1:6">
      <c r="A3" s="4" t="s">
        <v>254</v>
      </c>
      <c r="B3" s="7" t="n">
        <v>500000000</v>
      </c>
      <c r="E3" s="7" t="n">
        <v>500000000</v>
      </c>
      <c r="F3" s="7" t="n">
        <v>500000000</v>
      </c>
    </row>
    <row r="4" spans="1:6">
      <c r="A4" s="4" t="s">
        <v>255</v>
      </c>
      <c r="E4" s="5" t="n">
        <v>50000000</v>
      </c>
      <c r="F4" s="5" t="n">
        <v>50000000</v>
      </c>
    </row>
    <row r="5" spans="1:6">
      <c r="A5" s="4" t="s">
        <v>256</v>
      </c>
      <c r="B5" s="7" t="n">
        <v>1100000</v>
      </c>
      <c r="C5" s="7" t="n">
        <v>1100000</v>
      </c>
      <c r="D5" s="7" t="n">
        <v>1400000</v>
      </c>
      <c r="F5" s="5" t="n">
        <v>1100000</v>
      </c>
    </row>
    <row r="6" spans="1:6">
      <c r="A6" s="4" t="s">
        <v>257</v>
      </c>
      <c r="E6" s="5" t="n">
        <v>200000000</v>
      </c>
      <c r="F6" s="5" t="n">
        <v>200000000</v>
      </c>
    </row>
    <row r="7" spans="1:6">
      <c r="A7" s="4" t="s">
        <v>258</v>
      </c>
      <c r="B7" s="4" t="s">
        <v>259</v>
      </c>
    </row>
    <row r="8" spans="1:6">
      <c r="A8" s="4" t="s">
        <v>260</v>
      </c>
      <c r="B8" s="7" t="n">
        <v>39500000</v>
      </c>
      <c r="C8" s="5" t="n">
        <v>44300000</v>
      </c>
      <c r="D8" s="5" t="n">
        <v>47600000</v>
      </c>
      <c r="F8" s="7" t="n">
        <v>39500000</v>
      </c>
    </row>
    <row r="9" spans="1:6">
      <c r="A9" s="4" t="s">
        <v>261</v>
      </c>
      <c r="B9" s="4" t="s">
        <v>262</v>
      </c>
    </row>
    <row r="10" spans="1:6">
      <c r="A10" s="4" t="s">
        <v>263</v>
      </c>
      <c r="B10" s="4" t="s">
        <v>264</v>
      </c>
    </row>
    <row r="11" spans="1:6">
      <c r="A11" s="4" t="s">
        <v>265</v>
      </c>
    </row>
    <row r="12" spans="1:6">
      <c r="A12" s="3" t="s">
        <v>253</v>
      </c>
    </row>
    <row r="13" spans="1:6">
      <c r="A13" s="4" t="s">
        <v>266</v>
      </c>
      <c r="B13" s="4" t="s">
        <v>267</v>
      </c>
    </row>
    <row r="14" spans="1:6">
      <c r="A14" s="4" t="s">
        <v>268</v>
      </c>
    </row>
    <row r="15" spans="1:6">
      <c r="A15" s="3" t="s">
        <v>253</v>
      </c>
    </row>
    <row r="16" spans="1:6">
      <c r="A16" s="4" t="s">
        <v>266</v>
      </c>
      <c r="B16" s="4" t="s">
        <v>269</v>
      </c>
    </row>
    <row r="17" spans="1:6">
      <c r="A17" s="4" t="s">
        <v>270</v>
      </c>
    </row>
    <row r="18" spans="1:6">
      <c r="A18" s="3" t="s">
        <v>253</v>
      </c>
    </row>
    <row r="19" spans="1:6">
      <c r="A19" s="4" t="s">
        <v>261</v>
      </c>
      <c r="F19" s="4" t="s">
        <v>271</v>
      </c>
    </row>
    <row r="20" spans="1:6">
      <c r="A20" s="4" t="s">
        <v>263</v>
      </c>
      <c r="F20" s="4" t="s">
        <v>272</v>
      </c>
    </row>
    <row r="21" spans="1:6">
      <c r="A21" s="4" t="s">
        <v>273</v>
      </c>
    </row>
    <row r="22" spans="1:6">
      <c r="A22" s="3" t="s">
        <v>253</v>
      </c>
    </row>
    <row r="23" spans="1:6">
      <c r="A23" s="4" t="s">
        <v>261</v>
      </c>
      <c r="F23" s="4" t="s">
        <v>274</v>
      </c>
    </row>
    <row r="24" spans="1:6">
      <c r="A24" s="4" t="s">
        <v>263</v>
      </c>
      <c r="F24" s="4" t="s">
        <v>275</v>
      </c>
    </row>
    <row r="25" spans="1:6">
      <c r="A25" s="4" t="s">
        <v>276</v>
      </c>
    </row>
    <row r="26" spans="1:6">
      <c r="A26" s="3" t="s">
        <v>253</v>
      </c>
    </row>
    <row r="27" spans="1:6">
      <c r="A27" s="4" t="s">
        <v>255</v>
      </c>
      <c r="E27" s="5" t="n">
        <v>30000000</v>
      </c>
    </row>
    <row r="28" spans="1:6">
      <c r="A28" s="4" t="s">
        <v>210</v>
      </c>
    </row>
    <row r="29" spans="1:6">
      <c r="A29" s="3" t="s">
        <v>253</v>
      </c>
    </row>
    <row r="30" spans="1:6">
      <c r="A30" s="4" t="s">
        <v>277</v>
      </c>
      <c r="B30" s="7" t="n">
        <v>188000000</v>
      </c>
      <c r="C30" s="5" t="n">
        <v>190000000</v>
      </c>
      <c r="D30" s="5" t="n">
        <v>200000000</v>
      </c>
      <c r="F30" s="7" t="n">
        <v>188000000</v>
      </c>
    </row>
    <row r="31" spans="1:6">
      <c r="A31" s="4" t="s">
        <v>278</v>
      </c>
    </row>
    <row r="32" spans="1:6">
      <c r="A32" s="3" t="s">
        <v>253</v>
      </c>
    </row>
    <row r="33" spans="1:6">
      <c r="A33" s="4" t="s">
        <v>254</v>
      </c>
      <c r="E33" s="7" t="n">
        <v>400000000</v>
      </c>
    </row>
    <row r="34" spans="1:6">
      <c r="A34" s="4" t="s">
        <v>279</v>
      </c>
    </row>
    <row r="35" spans="1:6">
      <c r="A35" s="3" t="s">
        <v>253</v>
      </c>
    </row>
    <row r="36" spans="1:6">
      <c r="A36" s="4" t="s">
        <v>280</v>
      </c>
      <c r="F36" s="5" t="n">
        <v>2</v>
      </c>
    </row>
    <row r="37" spans="1:6">
      <c r="A37" s="4" t="s">
        <v>210</v>
      </c>
    </row>
    <row r="38" spans="1:6">
      <c r="A38" s="3" t="s">
        <v>253</v>
      </c>
    </row>
    <row r="39" spans="1:6">
      <c r="A39" s="4" t="s">
        <v>281</v>
      </c>
      <c r="B39" s="5" t="n">
        <v>425000000</v>
      </c>
      <c r="C39" s="5" t="n">
        <v>85000000</v>
      </c>
      <c r="D39" s="5" t="n">
        <v>50000000</v>
      </c>
    </row>
    <row r="40" spans="1:6">
      <c r="A40" s="4" t="s">
        <v>211</v>
      </c>
      <c r="B40" s="5" t="n">
        <v>612500000</v>
      </c>
      <c r="C40" s="7" t="n">
        <v>275000000</v>
      </c>
      <c r="D40" s="7" t="n">
        <v>250000000</v>
      </c>
      <c r="F40" s="7" t="n">
        <v>612500000</v>
      </c>
    </row>
    <row r="41" spans="1:6">
      <c r="A41" s="4" t="s">
        <v>282</v>
      </c>
      <c r="B41" s="7" t="n">
        <v>0</v>
      </c>
      <c r="F41" s="7" t="n">
        <v>0</v>
      </c>
    </row>
    <row r="42" spans="1:6">
      <c r="A42" s="4" t="s">
        <v>283</v>
      </c>
      <c r="B42" s="4" t="s">
        <v>284</v>
      </c>
    </row>
    <row r="43" spans="1:6">
      <c r="A43" s="4" t="s">
        <v>285</v>
      </c>
    </row>
    <row r="44" spans="1:6">
      <c r="A44" s="3" t="s">
        <v>253</v>
      </c>
    </row>
    <row r="45" spans="1:6">
      <c r="A45" s="4" t="s">
        <v>286</v>
      </c>
      <c r="F45" s="5" t="n">
        <v>10</v>
      </c>
    </row>
    <row r="46" spans="1:6">
      <c r="A46" s="4" t="s">
        <v>287</v>
      </c>
    </row>
    <row r="47" spans="1:6">
      <c r="A47" s="3" t="s">
        <v>253</v>
      </c>
    </row>
    <row r="48" spans="1:6">
      <c r="A48" s="4" t="s">
        <v>286</v>
      </c>
      <c r="F48" s="5" t="n">
        <v>20</v>
      </c>
    </row>
    <row r="49" spans="1:6">
      <c r="A49" s="4" t="s">
        <v>288</v>
      </c>
    </row>
    <row r="50" spans="1:6">
      <c r="A50" s="3" t="s">
        <v>253</v>
      </c>
    </row>
    <row r="51" spans="1:6">
      <c r="A51" s="4" t="s">
        <v>280</v>
      </c>
      <c r="F51" s="5" t="n">
        <v>2</v>
      </c>
    </row>
    <row r="52" spans="1:6">
      <c r="A52" s="4" t="s">
        <v>289</v>
      </c>
    </row>
    <row r="53" spans="1:6">
      <c r="A53" s="3" t="s">
        <v>253</v>
      </c>
    </row>
    <row r="54" spans="1:6">
      <c r="A54" s="4" t="s">
        <v>280</v>
      </c>
      <c r="F54"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290</v>
      </c>
      <c r="B1" s="2" t="s">
        <v>291</v>
      </c>
      <c r="C1" s="2" t="s">
        <v>2</v>
      </c>
      <c r="D1" s="2" t="s">
        <v>292</v>
      </c>
      <c r="E1" s="2" t="s">
        <v>2</v>
      </c>
      <c r="F1" s="2" t="s">
        <v>29</v>
      </c>
      <c r="G1" s="2" t="s">
        <v>28</v>
      </c>
      <c r="H1" s="2" t="s">
        <v>293</v>
      </c>
    </row>
    <row r="2" spans="1:8">
      <c r="A2" s="3" t="s">
        <v>294</v>
      </c>
    </row>
    <row r="3" spans="1:8">
      <c r="A3" s="4" t="s">
        <v>209</v>
      </c>
      <c r="C3" s="7" t="n">
        <v>3284</v>
      </c>
      <c r="E3" s="7" t="n">
        <v>3284</v>
      </c>
      <c r="F3" s="7" t="n">
        <v>0</v>
      </c>
      <c r="G3" s="7" t="n">
        <v>2817</v>
      </c>
    </row>
    <row r="4" spans="1:8">
      <c r="A4" s="4" t="s">
        <v>295</v>
      </c>
      <c r="E4" s="5" t="n">
        <v>461</v>
      </c>
      <c r="F4" s="5" t="n">
        <v>0</v>
      </c>
    </row>
    <row r="5" spans="1:8">
      <c r="A5" s="4" t="s">
        <v>296</v>
      </c>
      <c r="E5" s="5" t="n">
        <v>0</v>
      </c>
      <c r="F5" s="5" t="n">
        <v>0</v>
      </c>
    </row>
    <row r="6" spans="1:8">
      <c r="A6" s="4" t="s">
        <v>297</v>
      </c>
      <c r="C6" s="5" t="n">
        <v>100</v>
      </c>
    </row>
    <row r="7" spans="1:8">
      <c r="A7" s="4" t="s">
        <v>298</v>
      </c>
      <c r="E7" s="5" t="n">
        <v>281</v>
      </c>
      <c r="F7" s="5" t="n">
        <v>0</v>
      </c>
      <c r="G7" s="5" t="n">
        <v>1392</v>
      </c>
    </row>
    <row r="8" spans="1:8">
      <c r="A8" s="4" t="s">
        <v>299</v>
      </c>
      <c r="D8" s="4" t="s">
        <v>300</v>
      </c>
    </row>
    <row r="9" spans="1:8">
      <c r="A9" s="4" t="s">
        <v>301</v>
      </c>
      <c r="C9" s="5" t="n">
        <v>187500</v>
      </c>
      <c r="D9" s="7" t="n">
        <v>197500</v>
      </c>
      <c r="E9" s="5" t="n">
        <v>187500</v>
      </c>
    </row>
    <row r="10" spans="1:8">
      <c r="A10" s="4" t="s">
        <v>302</v>
      </c>
      <c r="E10" s="5" t="n">
        <v>281</v>
      </c>
      <c r="F10" s="5" t="n">
        <v>0</v>
      </c>
      <c r="G10" s="5" t="n">
        <v>1392</v>
      </c>
    </row>
    <row r="11" spans="1:8">
      <c r="A11" s="4" t="s">
        <v>303</v>
      </c>
      <c r="C11" s="5" t="n">
        <v>1673</v>
      </c>
      <c r="E11" s="5" t="n">
        <v>1673</v>
      </c>
      <c r="F11" s="5" t="n">
        <v>0</v>
      </c>
      <c r="G11" s="5" t="n">
        <v>1392</v>
      </c>
    </row>
    <row r="12" spans="1:8">
      <c r="A12" s="4" t="s">
        <v>304</v>
      </c>
      <c r="E12" s="5" t="n">
        <v>6</v>
      </c>
      <c r="F12" s="5" t="n">
        <v>0</v>
      </c>
    </row>
    <row r="13" spans="1:8">
      <c r="A13" s="4" t="s">
        <v>305</v>
      </c>
      <c r="C13" s="5" t="n">
        <v>0</v>
      </c>
      <c r="E13" s="5" t="n">
        <v>0</v>
      </c>
    </row>
    <row r="14" spans="1:8">
      <c r="A14" s="4" t="s">
        <v>306</v>
      </c>
    </row>
    <row r="15" spans="1:8">
      <c r="A15" s="3" t="s">
        <v>294</v>
      </c>
    </row>
    <row r="16" spans="1:8">
      <c r="A16" s="4" t="s">
        <v>307</v>
      </c>
      <c r="F16" s="5" t="n">
        <v>0</v>
      </c>
    </row>
    <row r="17" spans="1:8">
      <c r="A17" s="4" t="s">
        <v>308</v>
      </c>
      <c r="C17" s="5" t="n">
        <v>3183</v>
      </c>
      <c r="E17" s="5" t="n">
        <v>3183</v>
      </c>
      <c r="G17" s="5" t="n">
        <v>3215</v>
      </c>
    </row>
    <row r="18" spans="1:8">
      <c r="A18" s="4" t="s">
        <v>309</v>
      </c>
    </row>
    <row r="19" spans="1:8">
      <c r="A19" s="3" t="s">
        <v>294</v>
      </c>
    </row>
    <row r="20" spans="1:8">
      <c r="A20" s="4" t="s">
        <v>307</v>
      </c>
      <c r="F20" s="7" t="n">
        <v>0</v>
      </c>
      <c r="G20" s="5" t="n">
        <v>-398</v>
      </c>
    </row>
    <row r="21" spans="1:8">
      <c r="A21" s="4" t="s">
        <v>308</v>
      </c>
      <c r="C21" s="7" t="n">
        <v>101</v>
      </c>
      <c r="E21" s="7" t="n">
        <v>101</v>
      </c>
    </row>
    <row r="22" spans="1:8">
      <c r="A22" s="4" t="s">
        <v>310</v>
      </c>
    </row>
    <row r="23" spans="1:8">
      <c r="A23" s="3" t="s">
        <v>294</v>
      </c>
    </row>
    <row r="24" spans="1:8">
      <c r="A24" s="4" t="s">
        <v>303</v>
      </c>
      <c r="G24" s="7" t="n">
        <v>1392</v>
      </c>
      <c r="H24" s="7" t="n">
        <v>0</v>
      </c>
    </row>
    <row r="25" spans="1:8">
      <c r="A25" s="4" t="s">
        <v>311</v>
      </c>
    </row>
    <row r="26" spans="1:8">
      <c r="A26" s="3" t="s">
        <v>294</v>
      </c>
    </row>
    <row r="27" spans="1:8">
      <c r="A27" s="4" t="s">
        <v>312</v>
      </c>
      <c r="B27"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3</v>
      </c>
      <c r="B1" s="2" t="s">
        <v>2</v>
      </c>
      <c r="C1" s="2" t="s">
        <v>2</v>
      </c>
      <c r="D1" s="2" t="s">
        <v>29</v>
      </c>
      <c r="E1" s="2" t="s">
        <v>28</v>
      </c>
      <c r="F1" s="2" t="s">
        <v>293</v>
      </c>
    </row>
    <row r="2" spans="1:6">
      <c r="A2" s="3" t="s">
        <v>314</v>
      </c>
    </row>
    <row r="3" spans="1:6">
      <c r="A3" s="4" t="s">
        <v>295</v>
      </c>
      <c r="C3" s="7" t="n">
        <v>461</v>
      </c>
      <c r="D3" s="7" t="n">
        <v>0</v>
      </c>
    </row>
    <row r="4" spans="1:6">
      <c r="A4" s="4" t="s">
        <v>297</v>
      </c>
      <c r="B4" s="7" t="n">
        <v>100</v>
      </c>
    </row>
    <row r="5" spans="1:6">
      <c r="A5" s="4" t="s">
        <v>303</v>
      </c>
      <c r="B5" s="7" t="n">
        <v>1673</v>
      </c>
      <c r="C5" s="7" t="n">
        <v>1673</v>
      </c>
      <c r="D5" s="7" t="n">
        <v>0</v>
      </c>
      <c r="E5" s="7" t="n">
        <v>1392</v>
      </c>
    </row>
    <row r="6" spans="1:6">
      <c r="A6" s="4" t="s">
        <v>310</v>
      </c>
    </row>
    <row r="7" spans="1:6">
      <c r="A7" s="3" t="s">
        <v>314</v>
      </c>
    </row>
    <row r="8" spans="1:6">
      <c r="A8" s="4" t="s">
        <v>303</v>
      </c>
      <c r="E8" s="7" t="n">
        <v>1392</v>
      </c>
      <c r="F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316</v>
      </c>
    </row>
    <row r="2" spans="1:4">
      <c r="B2" s="2" t="s">
        <v>2</v>
      </c>
      <c r="C2" s="2" t="s">
        <v>29</v>
      </c>
      <c r="D2" s="2" t="s">
        <v>28</v>
      </c>
    </row>
    <row r="3" spans="1:4">
      <c r="A3" s="3" t="s">
        <v>154</v>
      </c>
    </row>
    <row r="4" spans="1:4">
      <c r="A4" s="4" t="s">
        <v>295</v>
      </c>
      <c r="B4" s="7" t="n">
        <v>461</v>
      </c>
      <c r="C4" s="7" t="n">
        <v>0</v>
      </c>
    </row>
    <row r="5" spans="1:4">
      <c r="A5" s="4" t="s">
        <v>296</v>
      </c>
      <c r="B5" s="5" t="n">
        <v>0</v>
      </c>
      <c r="C5" s="5" t="n">
        <v>0</v>
      </c>
    </row>
    <row r="6" spans="1:4">
      <c r="A6" s="4" t="s">
        <v>317</v>
      </c>
      <c r="B6" s="5" t="n">
        <v>0</v>
      </c>
      <c r="C6" s="5" t="n">
        <v>0</v>
      </c>
      <c r="D6" s="7" t="n">
        <v>0</v>
      </c>
    </row>
    <row r="7" spans="1:4">
      <c r="A7" s="4" t="s">
        <v>302</v>
      </c>
      <c r="B7" s="5" t="n">
        <v>281</v>
      </c>
      <c r="C7" s="5" t="n">
        <v>0</v>
      </c>
      <c r="D7" s="5" t="n">
        <v>1392</v>
      </c>
    </row>
    <row r="8" spans="1:4">
      <c r="A8" s="4" t="s">
        <v>318</v>
      </c>
      <c r="B8" s="7" t="n">
        <v>1673</v>
      </c>
      <c r="C8" s="7" t="n">
        <v>0</v>
      </c>
      <c r="D8" s="7" t="n">
        <v>13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9</v>
      </c>
    </row>
    <row r="3" spans="1:3">
      <c r="A3" s="3" t="s">
        <v>154</v>
      </c>
    </row>
    <row r="4" spans="1:3">
      <c r="A4" s="4" t="s">
        <v>320</v>
      </c>
      <c r="B4" s="7" t="n">
        <v>18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54</v>
      </c>
    </row>
    <row r="3" spans="1:2">
      <c r="A3" s="4" t="s">
        <v>297</v>
      </c>
      <c r="B3" s="10"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8</v>
      </c>
      <c r="D1" s="2" t="s">
        <v>29</v>
      </c>
    </row>
    <row r="2" spans="1:4">
      <c r="A2" s="3" t="s">
        <v>154</v>
      </c>
    </row>
    <row r="3" spans="1:4">
      <c r="A3" s="4" t="s">
        <v>303</v>
      </c>
      <c r="B3" s="7" t="n">
        <v>1673</v>
      </c>
      <c r="C3" s="7" t="n">
        <v>1392</v>
      </c>
      <c r="D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6"/>
  </cols>
  <sheetData>
    <row r="1" spans="1:2">
      <c r="A1" s="1" t="s">
        <v>324</v>
      </c>
      <c r="B1" s="2" t="s">
        <v>292</v>
      </c>
    </row>
    <row r="2" spans="1:2">
      <c r="A2" s="3" t="s">
        <v>154</v>
      </c>
    </row>
    <row r="3" spans="1:2">
      <c r="A3" s="4" t="s">
        <v>325</v>
      </c>
      <c r="B3" s="4" t="s">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6</v>
      </c>
      <c r="B1" s="2" t="s">
        <v>2</v>
      </c>
      <c r="C1" s="2" t="s">
        <v>2</v>
      </c>
      <c r="D1" s="2" t="s">
        <v>29</v>
      </c>
    </row>
    <row r="2" spans="1:4">
      <c r="A2" s="3" t="s">
        <v>158</v>
      </c>
    </row>
    <row r="3" spans="1:4">
      <c r="A3" s="4" t="s">
        <v>327</v>
      </c>
      <c r="B3" s="7" t="n">
        <v>3000000</v>
      </c>
      <c r="C3" s="7" t="n">
        <v>3000000</v>
      </c>
    </row>
    <row r="4" spans="1:4">
      <c r="A4" s="4" t="s">
        <v>328</v>
      </c>
      <c r="B4" s="4" t="s">
        <v>329</v>
      </c>
    </row>
    <row r="5" spans="1:4">
      <c r="A5" s="4" t="s">
        <v>330</v>
      </c>
      <c r="C5" s="11" t="n">
        <v>1.6</v>
      </c>
      <c r="D5" s="11" t="n">
        <v>1.2</v>
      </c>
    </row>
    <row r="6" spans="1:4">
      <c r="A6" s="4" t="s">
        <v>331</v>
      </c>
      <c r="C6" s="7" t="n">
        <v>114547</v>
      </c>
      <c r="D6" s="7" t="n">
        <v>99102</v>
      </c>
    </row>
    <row r="7" spans="1:4">
      <c r="A7" s="4" t="s">
        <v>332</v>
      </c>
      <c r="B7" s="7" t="n">
        <v>1124500</v>
      </c>
      <c r="C7" s="7" t="n">
        <v>112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9</v>
      </c>
    </row>
    <row r="3" spans="1:3">
      <c r="A3" s="3" t="s">
        <v>81</v>
      </c>
    </row>
    <row r="4" spans="1:3">
      <c r="A4" s="4" t="s">
        <v>82</v>
      </c>
      <c r="B4" s="7" t="n">
        <v>1564078</v>
      </c>
      <c r="C4" s="7" t="n">
        <v>1467797</v>
      </c>
    </row>
    <row r="5" spans="1:3">
      <c r="A5" s="4" t="s">
        <v>83</v>
      </c>
      <c r="B5" s="5" t="n">
        <v>1045875</v>
      </c>
      <c r="C5" s="5" t="n">
        <v>973353</v>
      </c>
    </row>
    <row r="6" spans="1:3">
      <c r="A6" s="4" t="s">
        <v>84</v>
      </c>
      <c r="B6" s="5" t="n">
        <v>518203</v>
      </c>
      <c r="C6" s="5" t="n">
        <v>494444</v>
      </c>
    </row>
    <row r="7" spans="1:3">
      <c r="A7" s="4" t="s">
        <v>85</v>
      </c>
      <c r="B7" s="5" t="n">
        <v>382114</v>
      </c>
      <c r="C7" s="5" t="n">
        <v>352672</v>
      </c>
    </row>
    <row r="8" spans="1:3">
      <c r="A8" s="4" t="s">
        <v>86</v>
      </c>
      <c r="B8" s="5" t="n">
        <v>39727</v>
      </c>
      <c r="C8" s="5" t="n">
        <v>33577</v>
      </c>
    </row>
    <row r="9" spans="1:3">
      <c r="A9" s="4" t="s">
        <v>87</v>
      </c>
      <c r="B9" s="5" t="n">
        <v>96362</v>
      </c>
      <c r="C9" s="5" t="n">
        <v>108195</v>
      </c>
    </row>
    <row r="10" spans="1:3">
      <c r="A10" s="4" t="s">
        <v>88</v>
      </c>
      <c r="B10" s="5" t="n">
        <v>2777</v>
      </c>
      <c r="C10" s="5" t="n">
        <v>1125</v>
      </c>
    </row>
    <row r="11" spans="1:3">
      <c r="A11" s="4" t="s">
        <v>89</v>
      </c>
      <c r="B11" s="5" t="n">
        <v>93585</v>
      </c>
      <c r="C11" s="5" t="n">
        <v>107070</v>
      </c>
    </row>
    <row r="12" spans="1:3">
      <c r="A12" s="4" t="s">
        <v>90</v>
      </c>
      <c r="B12" s="5" t="n">
        <v>33274</v>
      </c>
      <c r="C12" s="5" t="n">
        <v>39402</v>
      </c>
    </row>
    <row r="13" spans="1:3">
      <c r="A13" s="4" t="s">
        <v>91</v>
      </c>
      <c r="B13" s="7" t="n">
        <v>60311</v>
      </c>
      <c r="C13" s="7" t="n">
        <v>67668</v>
      </c>
    </row>
    <row r="14" spans="1:3">
      <c r="A14" s="4" t="s">
        <v>92</v>
      </c>
      <c r="B14" s="9" t="n">
        <v>0.46</v>
      </c>
      <c r="C14" s="9" t="n">
        <v>0.51</v>
      </c>
    </row>
    <row r="15" spans="1:3">
      <c r="A15" s="4" t="s">
        <v>93</v>
      </c>
      <c r="B15" s="9" t="n">
        <v>0.46</v>
      </c>
      <c r="C15" s="9" t="n">
        <v>0.5</v>
      </c>
    </row>
    <row r="16" spans="1:3">
      <c r="A16" s="3" t="s">
        <v>94</v>
      </c>
    </row>
    <row r="17" spans="1:3">
      <c r="A17" s="4" t="s">
        <v>95</v>
      </c>
      <c r="B17" s="5" t="n">
        <v>130276</v>
      </c>
      <c r="C17" s="5" t="n">
        <v>133630</v>
      </c>
    </row>
    <row r="18" spans="1:3">
      <c r="A18" s="4" t="s">
        <v>96</v>
      </c>
      <c r="B18" s="5" t="n">
        <v>131090</v>
      </c>
      <c r="C18" s="5" t="n">
        <v>134709</v>
      </c>
    </row>
    <row r="19" spans="1:3">
      <c r="A19" s="4" t="s">
        <v>97</v>
      </c>
      <c r="B19" s="9" t="n">
        <v>0.24</v>
      </c>
      <c r="C19"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3</v>
      </c>
      <c r="B1" s="2" t="s">
        <v>2</v>
      </c>
      <c r="C1" s="2" t="s">
        <v>28</v>
      </c>
      <c r="D1" s="2" t="s">
        <v>29</v>
      </c>
    </row>
    <row r="2" spans="1:4">
      <c r="A2" s="3" t="s">
        <v>161</v>
      </c>
    </row>
    <row r="3" spans="1:4">
      <c r="A3" s="4" t="s">
        <v>73</v>
      </c>
      <c r="B3" s="5" t="n">
        <v>400000000</v>
      </c>
      <c r="C3" s="5" t="n">
        <v>400000000</v>
      </c>
      <c r="D3" s="5" t="n">
        <v>400000000</v>
      </c>
    </row>
    <row r="4" spans="1:4">
      <c r="A4" s="4" t="s">
        <v>77</v>
      </c>
      <c r="B4" s="5" t="n">
        <v>40000</v>
      </c>
      <c r="C4" s="5" t="n">
        <v>40000</v>
      </c>
      <c r="D4" s="5"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s>
  <sheetData>
    <row r="1" spans="1:6">
      <c r="A1" s="1" t="s">
        <v>334</v>
      </c>
      <c r="B1" s="2" t="s">
        <v>335</v>
      </c>
      <c r="C1" s="2" t="s">
        <v>336</v>
      </c>
      <c r="D1" s="2" t="s">
        <v>337</v>
      </c>
      <c r="E1" s="2" t="s">
        <v>2</v>
      </c>
      <c r="F1" s="2" t="s">
        <v>29</v>
      </c>
    </row>
    <row r="2" spans="1:6">
      <c r="A2" s="3" t="s">
        <v>338</v>
      </c>
    </row>
    <row r="3" spans="1:6">
      <c r="A3" s="4" t="s">
        <v>339</v>
      </c>
      <c r="C3" s="9" t="n">
        <v>0.24</v>
      </c>
      <c r="D3" s="9" t="n">
        <v>0.2</v>
      </c>
      <c r="E3" s="9" t="n">
        <v>0.24</v>
      </c>
      <c r="F3" s="9" t="n">
        <v>0.2</v>
      </c>
    </row>
    <row r="4" spans="1:6">
      <c r="A4" s="4" t="s">
        <v>311</v>
      </c>
    </row>
    <row r="5" spans="1:6">
      <c r="A5" s="3" t="s">
        <v>338</v>
      </c>
    </row>
    <row r="6" spans="1:6">
      <c r="A6" s="4" t="s">
        <v>339</v>
      </c>
      <c r="B6" s="9" t="n">
        <v>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0</v>
      </c>
      <c r="B1" s="2" t="s">
        <v>1</v>
      </c>
    </row>
    <row r="2" spans="1:3">
      <c r="B2" s="2" t="s">
        <v>2</v>
      </c>
      <c r="C2" s="2" t="s">
        <v>29</v>
      </c>
    </row>
    <row r="3" spans="1:3">
      <c r="A3" s="3" t="s">
        <v>164</v>
      </c>
    </row>
    <row r="4" spans="1:3">
      <c r="A4" s="4" t="s">
        <v>341</v>
      </c>
      <c r="B4" s="4" t="s">
        <v>342</v>
      </c>
      <c r="C4" s="4" t="s">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44</v>
      </c>
      <c r="B1" s="2" t="s">
        <v>2</v>
      </c>
      <c r="C1" s="2" t="s">
        <v>28</v>
      </c>
      <c r="D1" s="2" t="s">
        <v>29</v>
      </c>
    </row>
    <row r="2" spans="1:4">
      <c r="A2" s="3" t="s">
        <v>167</v>
      </c>
    </row>
    <row r="3" spans="1:4">
      <c r="A3" s="4" t="s">
        <v>345</v>
      </c>
      <c r="B3" s="7" t="n">
        <v>0</v>
      </c>
    </row>
    <row r="4" spans="1:4">
      <c r="A4" s="4" t="s">
        <v>260</v>
      </c>
      <c r="B4" s="10" t="n">
        <v>39.5</v>
      </c>
      <c r="C4" s="10" t="n">
        <v>44.3</v>
      </c>
      <c r="D4" s="10" t="n">
        <v>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46</v>
      </c>
      <c r="B1" s="2" t="s">
        <v>1</v>
      </c>
    </row>
    <row r="2" spans="1:3">
      <c r="B2" s="2" t="s">
        <v>2</v>
      </c>
      <c r="C2" s="2" t="s">
        <v>29</v>
      </c>
    </row>
    <row r="3" spans="1:3">
      <c r="A3" s="3" t="s">
        <v>347</v>
      </c>
    </row>
    <row r="4" spans="1:3">
      <c r="A4" s="4" t="s">
        <v>348</v>
      </c>
      <c r="B4" s="4" t="s">
        <v>349</v>
      </c>
      <c r="C4" s="4" t="s">
        <v>349</v>
      </c>
    </row>
    <row r="5" spans="1:3">
      <c r="A5" s="4" t="s">
        <v>350</v>
      </c>
    </row>
    <row r="6" spans="1:3">
      <c r="A6" s="3" t="s">
        <v>347</v>
      </c>
    </row>
    <row r="7" spans="1:3">
      <c r="A7" s="4" t="s">
        <v>348</v>
      </c>
      <c r="B7" s="4" t="s">
        <v>351</v>
      </c>
      <c r="C7" s="4" t="s">
        <v>352</v>
      </c>
    </row>
    <row r="8" spans="1:3">
      <c r="A8" s="4" t="s">
        <v>353</v>
      </c>
    </row>
    <row r="9" spans="1:3">
      <c r="A9" s="3" t="s">
        <v>347</v>
      </c>
    </row>
    <row r="10" spans="1:3">
      <c r="A10" s="4" t="s">
        <v>348</v>
      </c>
      <c r="B10" s="4" t="s">
        <v>354</v>
      </c>
      <c r="C10" s="4" t="s">
        <v>354</v>
      </c>
    </row>
    <row r="11" spans="1:3">
      <c r="A11" s="4" t="s">
        <v>355</v>
      </c>
    </row>
    <row r="12" spans="1:3">
      <c r="A12" s="3" t="s">
        <v>347</v>
      </c>
    </row>
    <row r="13" spans="1:3">
      <c r="A13" s="4" t="s">
        <v>348</v>
      </c>
      <c r="B13" s="4" t="s">
        <v>356</v>
      </c>
      <c r="C13" s="4" t="s">
        <v>357</v>
      </c>
    </row>
    <row r="14" spans="1:3">
      <c r="A14" s="4" t="s">
        <v>358</v>
      </c>
    </row>
    <row r="15" spans="1:3">
      <c r="A15" s="3" t="s">
        <v>347</v>
      </c>
    </row>
    <row r="16" spans="1:3">
      <c r="A16" s="4" t="s">
        <v>348</v>
      </c>
      <c r="B16" s="4" t="s">
        <v>359</v>
      </c>
      <c r="C16" s="4" t="s">
        <v>360</v>
      </c>
    </row>
    <row r="17" spans="1:3">
      <c r="A17" s="4" t="s">
        <v>361</v>
      </c>
    </row>
    <row r="18" spans="1:3">
      <c r="A18" s="3" t="s">
        <v>347</v>
      </c>
    </row>
    <row r="19" spans="1:3">
      <c r="A19" s="4" t="s">
        <v>348</v>
      </c>
      <c r="B19" s="4" t="s">
        <v>362</v>
      </c>
      <c r="C19" s="4" t="s">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64</v>
      </c>
      <c r="B1" s="2" t="s">
        <v>365</v>
      </c>
    </row>
    <row r="2" spans="1:2">
      <c r="A2" s="3" t="s">
        <v>170</v>
      </c>
    </row>
    <row r="3" spans="1:2">
      <c r="A3" s="4" t="s">
        <v>366</v>
      </c>
      <c r="B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9</v>
      </c>
    </row>
    <row r="3" spans="1:3">
      <c r="A3" s="3" t="s">
        <v>99</v>
      </c>
    </row>
    <row r="4" spans="1:3">
      <c r="A4" s="4" t="s">
        <v>91</v>
      </c>
      <c r="B4" s="7" t="n">
        <v>60311</v>
      </c>
      <c r="C4" s="7" t="n">
        <v>67668</v>
      </c>
    </row>
    <row r="5" spans="1:3">
      <c r="A5" s="4" t="s">
        <v>100</v>
      </c>
      <c r="B5" s="5" t="n">
        <v>281</v>
      </c>
      <c r="C5" s="5" t="n">
        <v>0</v>
      </c>
    </row>
    <row r="6" spans="1:3">
      <c r="A6" s="4" t="s">
        <v>101</v>
      </c>
      <c r="B6" s="5" t="n">
        <v>281</v>
      </c>
      <c r="C6" s="5" t="n">
        <v>0</v>
      </c>
    </row>
    <row r="7" spans="1:3">
      <c r="A7" s="4" t="s">
        <v>102</v>
      </c>
      <c r="B7" s="7" t="n">
        <v>60592</v>
      </c>
      <c r="C7" s="7" t="n">
        <v>67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91</v>
      </c>
      <c r="B4" s="7" t="n">
        <v>60311</v>
      </c>
      <c r="C4" s="7" t="n">
        <v>67668</v>
      </c>
    </row>
    <row r="5" spans="1:3">
      <c r="A5" s="3" t="s">
        <v>105</v>
      </c>
    </row>
    <row r="6" spans="1:3">
      <c r="A6" s="4" t="s">
        <v>86</v>
      </c>
      <c r="B6" s="5" t="n">
        <v>39727</v>
      </c>
      <c r="C6" s="5" t="n">
        <v>33577</v>
      </c>
    </row>
    <row r="7" spans="1:3">
      <c r="A7" s="4" t="s">
        <v>106</v>
      </c>
      <c r="B7" s="5" t="n">
        <v>179</v>
      </c>
      <c r="C7" s="5" t="n">
        <v>80</v>
      </c>
    </row>
    <row r="8" spans="1:3">
      <c r="A8" s="4" t="s">
        <v>107</v>
      </c>
      <c r="B8" s="5" t="n">
        <v>7557</v>
      </c>
      <c r="C8" s="5" t="n">
        <v>5269</v>
      </c>
    </row>
    <row r="9" spans="1:3">
      <c r="A9" s="4" t="s">
        <v>46</v>
      </c>
      <c r="B9" s="5" t="n">
        <v>-1611</v>
      </c>
      <c r="C9" s="5" t="n">
        <v>-604</v>
      </c>
    </row>
    <row r="10" spans="1:3">
      <c r="A10" s="3" t="s">
        <v>108</v>
      </c>
    </row>
    <row r="11" spans="1:3">
      <c r="A11" s="4" t="s">
        <v>32</v>
      </c>
      <c r="B11" s="5" t="n">
        <v>-288105</v>
      </c>
      <c r="C11" s="5" t="n">
        <v>-186316</v>
      </c>
    </row>
    <row r="12" spans="1:3">
      <c r="A12" s="4" t="s">
        <v>33</v>
      </c>
      <c r="B12" s="5" t="n">
        <v>4098</v>
      </c>
      <c r="C12" s="5" t="n">
        <v>6652</v>
      </c>
    </row>
    <row r="13" spans="1:3">
      <c r="A13" s="4" t="s">
        <v>50</v>
      </c>
      <c r="B13" s="5" t="n">
        <v>44003</v>
      </c>
      <c r="C13" s="5" t="n">
        <v>155496</v>
      </c>
    </row>
    <row r="14" spans="1:3">
      <c r="A14" s="4" t="s">
        <v>51</v>
      </c>
      <c r="B14" s="5" t="n">
        <v>-4197</v>
      </c>
      <c r="C14" s="5" t="n">
        <v>-31690</v>
      </c>
    </row>
    <row r="15" spans="1:3">
      <c r="A15" s="4" t="s">
        <v>52</v>
      </c>
      <c r="B15" s="5" t="n">
        <v>-28144</v>
      </c>
      <c r="C15" s="5" t="n">
        <v>-15879</v>
      </c>
    </row>
    <row r="16" spans="1:3">
      <c r="A16" s="4" t="s">
        <v>109</v>
      </c>
      <c r="B16" s="5" t="n">
        <v>22266</v>
      </c>
      <c r="C16" s="5" t="n">
        <v>31234</v>
      </c>
    </row>
    <row r="17" spans="1:3">
      <c r="A17" s="4" t="s">
        <v>110</v>
      </c>
      <c r="B17" s="5" t="n">
        <v>2258</v>
      </c>
      <c r="C17" s="5" t="n">
        <v>157</v>
      </c>
    </row>
    <row r="18" spans="1:3">
      <c r="A18" s="4" t="s">
        <v>111</v>
      </c>
      <c r="B18" s="5" t="n">
        <v>-141658</v>
      </c>
      <c r="C18" s="5" t="n">
        <v>65644</v>
      </c>
    </row>
    <row r="19" spans="1:3">
      <c r="A19" s="3" t="s">
        <v>112</v>
      </c>
    </row>
    <row r="20" spans="1:3">
      <c r="A20" s="4" t="s">
        <v>113</v>
      </c>
      <c r="B20" s="5" t="n">
        <v>-34883</v>
      </c>
      <c r="C20" s="5" t="n">
        <v>-36732</v>
      </c>
    </row>
    <row r="21" spans="1:3">
      <c r="A21" s="4" t="s">
        <v>114</v>
      </c>
      <c r="B21" s="5" t="n">
        <v>28</v>
      </c>
      <c r="C21" s="5" t="n">
        <v>20</v>
      </c>
    </row>
    <row r="22" spans="1:3">
      <c r="A22" s="4" t="s">
        <v>115</v>
      </c>
      <c r="B22" s="5" t="n">
        <v>-34855</v>
      </c>
      <c r="C22" s="5" t="n">
        <v>-36712</v>
      </c>
    </row>
    <row r="23" spans="1:3">
      <c r="A23" s="3" t="s">
        <v>116</v>
      </c>
    </row>
    <row r="24" spans="1:3">
      <c r="A24" s="4" t="s">
        <v>117</v>
      </c>
      <c r="B24" s="5" t="n">
        <v>475000</v>
      </c>
      <c r="C24" s="5" t="n">
        <v>475000</v>
      </c>
    </row>
    <row r="25" spans="1:3">
      <c r="A25" s="4" t="s">
        <v>118</v>
      </c>
      <c r="B25" s="5" t="n">
        <v>-137500</v>
      </c>
      <c r="C25" s="5" t="n">
        <v>-375000</v>
      </c>
    </row>
    <row r="26" spans="1:3">
      <c r="A26" s="4" t="s">
        <v>119</v>
      </c>
      <c r="B26" s="5" t="n">
        <v>0</v>
      </c>
      <c r="C26" s="5" t="n">
        <v>-1380</v>
      </c>
    </row>
    <row r="27" spans="1:3">
      <c r="A27" s="4" t="s">
        <v>120</v>
      </c>
      <c r="B27" s="5" t="n">
        <v>-332</v>
      </c>
      <c r="C27" s="5" t="n">
        <v>-246</v>
      </c>
    </row>
    <row r="28" spans="1:3">
      <c r="A28" s="4" t="s">
        <v>121</v>
      </c>
      <c r="B28" s="5" t="n">
        <v>-653</v>
      </c>
      <c r="C28" s="5" t="n">
        <v>-843</v>
      </c>
    </row>
    <row r="29" spans="1:3">
      <c r="A29" s="4" t="s">
        <v>122</v>
      </c>
      <c r="B29" s="5" t="n">
        <v>-114547</v>
      </c>
      <c r="C29" s="5" t="n">
        <v>-99102</v>
      </c>
    </row>
    <row r="30" spans="1:3">
      <c r="A30" s="4" t="s">
        <v>123</v>
      </c>
      <c r="B30" s="5" t="n">
        <v>4593</v>
      </c>
      <c r="C30" s="5" t="n">
        <v>10041</v>
      </c>
    </row>
    <row r="31" spans="1:3">
      <c r="A31" s="4" t="s">
        <v>124</v>
      </c>
      <c r="B31" s="5" t="n">
        <v>-31263</v>
      </c>
      <c r="C31" s="5" t="n">
        <v>-26714</v>
      </c>
    </row>
    <row r="32" spans="1:3">
      <c r="A32" s="4" t="s">
        <v>125</v>
      </c>
      <c r="B32" s="5" t="n">
        <v>195298</v>
      </c>
      <c r="C32" s="5" t="n">
        <v>-18244</v>
      </c>
    </row>
    <row r="33" spans="1:3">
      <c r="A33" s="4" t="s">
        <v>126</v>
      </c>
      <c r="B33" s="5" t="n">
        <v>18785</v>
      </c>
      <c r="C33" s="5" t="n">
        <v>10688</v>
      </c>
    </row>
    <row r="34" spans="1:3">
      <c r="A34" s="4" t="s">
        <v>127</v>
      </c>
      <c r="B34" s="5" t="n">
        <v>53916</v>
      </c>
      <c r="C34" s="5" t="n">
        <v>63813</v>
      </c>
    </row>
    <row r="35" spans="1:3">
      <c r="A35" s="4" t="s">
        <v>128</v>
      </c>
      <c r="B35" s="5" t="n">
        <v>72701</v>
      </c>
      <c r="C35" s="5" t="n">
        <v>74501</v>
      </c>
    </row>
    <row r="36" spans="1:3">
      <c r="A36" s="3" t="s">
        <v>129</v>
      </c>
    </row>
    <row r="37" spans="1:3">
      <c r="A37" s="4" t="s">
        <v>130</v>
      </c>
      <c r="B37" s="5" t="n">
        <v>2125</v>
      </c>
      <c r="C37" s="5" t="n">
        <v>791</v>
      </c>
    </row>
    <row r="38" spans="1:3">
      <c r="A38" s="4" t="s">
        <v>109</v>
      </c>
      <c r="B38" s="5" t="n">
        <v>12739</v>
      </c>
      <c r="C38" s="5" t="n">
        <v>8642</v>
      </c>
    </row>
    <row r="39" spans="1:3">
      <c r="A39" s="3" t="s">
        <v>131</v>
      </c>
    </row>
    <row r="40" spans="1:3">
      <c r="A40" s="4" t="s">
        <v>132</v>
      </c>
      <c r="B40" s="5" t="n">
        <v>0</v>
      </c>
      <c r="C40" s="5" t="n">
        <v>5218</v>
      </c>
    </row>
    <row r="41" spans="1:3">
      <c r="A41" s="4" t="s">
        <v>133</v>
      </c>
      <c r="B41" s="7" t="n">
        <v>12044</v>
      </c>
      <c r="C41" s="7" t="n">
        <v>15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8:26Z</dcterms:created>
  <dcterms:modified xmlns:dcterms="http://purl.org/dc/terms/" xmlns:xsi="http://www.w3.org/2001/XMLSchema-instance" xsi:type="dcterms:W3CDTF">2017-05-10T16:38:26Z</dcterms:modified>
</cp:coreProperties>
</file>